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ash and Cash Equivalents and S" sheetId="11" state="visible" r:id="rId11"/>
    <sheet xmlns:r="http://schemas.openxmlformats.org/officeDocument/2006/relationships" name="Receivables and Prepaid Expens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Field Equipment, Net" sheetId="15" state="visible" r:id="rId15"/>
    <sheet xmlns:r="http://schemas.openxmlformats.org/officeDocument/2006/relationships" name="Other Payables and Accrued Expe" sheetId="16" state="visible" r:id="rId16"/>
    <sheet xmlns:r="http://schemas.openxmlformats.org/officeDocument/2006/relationships" name="Employee Benefit Obligations" sheetId="17" state="visible" r:id="rId17"/>
    <sheet xmlns:r="http://schemas.openxmlformats.org/officeDocument/2006/relationships" name="Long-Term Loan, Net of Discount" sheetId="18" state="visible" r:id="rId18"/>
    <sheet xmlns:r="http://schemas.openxmlformats.org/officeDocument/2006/relationships" name="Other Long-term Liabilities"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Financial Expenses, Net" sheetId="23" state="visible" r:id="rId23"/>
    <sheet xmlns:r="http://schemas.openxmlformats.org/officeDocument/2006/relationships" name="Basic and Diluted Net Loss Per " sheetId="24" state="visible" r:id="rId24"/>
    <sheet xmlns:r="http://schemas.openxmlformats.org/officeDocument/2006/relationships" name="Subcontractor" sheetId="25" state="visible" r:id="rId25"/>
    <sheet xmlns:r="http://schemas.openxmlformats.org/officeDocument/2006/relationships" name="Supplemental Information" sheetId="26" state="visible" r:id="rId26"/>
    <sheet xmlns:r="http://schemas.openxmlformats.org/officeDocument/2006/relationships" name="Selected Quarterly Financial In" sheetId="27" state="visible" r:id="rId27"/>
    <sheet xmlns:r="http://schemas.openxmlformats.org/officeDocument/2006/relationships" name="Subsequent Event"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ash and Cash Equivalents and31" sheetId="31" state="visible" r:id="rId31"/>
    <sheet xmlns:r="http://schemas.openxmlformats.org/officeDocument/2006/relationships" name="Receivables and Prepaid Expen3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Field Equipment, Net (Tables)" sheetId="35" state="visible" r:id="rId35"/>
    <sheet xmlns:r="http://schemas.openxmlformats.org/officeDocument/2006/relationships" name="Other Payables and Accrued Ex36" sheetId="36" state="visible" r:id="rId36"/>
    <sheet xmlns:r="http://schemas.openxmlformats.org/officeDocument/2006/relationships" name="Employee Benefit Obligations (T" sheetId="37" state="visible" r:id="rId37"/>
    <sheet xmlns:r="http://schemas.openxmlformats.org/officeDocument/2006/relationships" name="Other Long-term Liabilities (Ta" sheetId="38" state="visible" r:id="rId38"/>
    <sheet xmlns:r="http://schemas.openxmlformats.org/officeDocument/2006/relationships" name="Commitments and Contingent Li39" sheetId="39" state="visible" r:id="rId39"/>
    <sheet xmlns:r="http://schemas.openxmlformats.org/officeDocument/2006/relationships" name="Income Taxes (Tables)" sheetId="40" state="visible" r:id="rId40"/>
    <sheet xmlns:r="http://schemas.openxmlformats.org/officeDocument/2006/relationships" name="Share Capital (Tables)" sheetId="41" state="visible" r:id="rId41"/>
    <sheet xmlns:r="http://schemas.openxmlformats.org/officeDocument/2006/relationships" name="Financial Expenses, Net (Tables" sheetId="42" state="visible" r:id="rId42"/>
    <sheet xmlns:r="http://schemas.openxmlformats.org/officeDocument/2006/relationships" name="Basic and Diluted Net Loss Pe43" sheetId="43" state="visible" r:id="rId43"/>
    <sheet xmlns:r="http://schemas.openxmlformats.org/officeDocument/2006/relationships" name="Supplemental Information (Table" sheetId="44" state="visible" r:id="rId44"/>
    <sheet xmlns:r="http://schemas.openxmlformats.org/officeDocument/2006/relationships" name="Selected Quarterly Financial 45" sheetId="45" state="visible" r:id="rId45"/>
    <sheet xmlns:r="http://schemas.openxmlformats.org/officeDocument/2006/relationships" name="Organization and Basis of Pre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Cash and Cash Equivalents and49" sheetId="49" state="visible" r:id="rId49"/>
    <sheet xmlns:r="http://schemas.openxmlformats.org/officeDocument/2006/relationships" name="Cash and Cash Equivalents and50" sheetId="50" state="visible" r:id="rId50"/>
    <sheet xmlns:r="http://schemas.openxmlformats.org/officeDocument/2006/relationships" name="Receivables and Prepaid Expen51" sheetId="51" state="visible" r:id="rId51"/>
    <sheet xmlns:r="http://schemas.openxmlformats.org/officeDocument/2006/relationships" name="Inventories - Schedule of Inven"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Field Equipment, Net - Schedule" sheetId="55" state="visible" r:id="rId55"/>
    <sheet xmlns:r="http://schemas.openxmlformats.org/officeDocument/2006/relationships" name="Field Equipment, Net - Addition" sheetId="56" state="visible" r:id="rId56"/>
    <sheet xmlns:r="http://schemas.openxmlformats.org/officeDocument/2006/relationships" name="Other Payables and Accrued Ex57" sheetId="57" state="visible" r:id="rId57"/>
    <sheet xmlns:r="http://schemas.openxmlformats.org/officeDocument/2006/relationships" name="Employee Benefit Obligations - " sheetId="58" state="visible" r:id="rId58"/>
    <sheet xmlns:r="http://schemas.openxmlformats.org/officeDocument/2006/relationships" name="Employee Benefit Obligations 59" sheetId="59" state="visible" r:id="rId59"/>
    <sheet xmlns:r="http://schemas.openxmlformats.org/officeDocument/2006/relationships" name="Employee Benefit Obligations 60" sheetId="60" state="visible" r:id="rId60"/>
    <sheet xmlns:r="http://schemas.openxmlformats.org/officeDocument/2006/relationships" name="Long-Term Loan, Net of Discou61" sheetId="61" state="visible" r:id="rId61"/>
    <sheet xmlns:r="http://schemas.openxmlformats.org/officeDocument/2006/relationships" name="Other Long-term Liabilities - S" sheetId="62" state="visible" r:id="rId62"/>
    <sheet xmlns:r="http://schemas.openxmlformats.org/officeDocument/2006/relationships" name="Other Long-term Liabilities - A" sheetId="63" state="visible" r:id="rId63"/>
    <sheet xmlns:r="http://schemas.openxmlformats.org/officeDocument/2006/relationships" name="Other Long-term Liabilities -64"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Summery of Net I" sheetId="71" state="visible" r:id="rId71"/>
    <sheet xmlns:r="http://schemas.openxmlformats.org/officeDocument/2006/relationships" name="Income Taxes - Schedule of Sign" sheetId="72" state="visible" r:id="rId72"/>
    <sheet xmlns:r="http://schemas.openxmlformats.org/officeDocument/2006/relationships" name="Income Taxes - Schedule of Reco" sheetId="73" state="visible" r:id="rId73"/>
    <sheet xmlns:r="http://schemas.openxmlformats.org/officeDocument/2006/relationships" name="Share Capital - Schedule of Sha" sheetId="74" state="visible" r:id="rId74"/>
    <sheet xmlns:r="http://schemas.openxmlformats.org/officeDocument/2006/relationships" name="Share Capital - Schedule of S75" sheetId="75" state="visible" r:id="rId75"/>
    <sheet xmlns:r="http://schemas.openxmlformats.org/officeDocument/2006/relationships" name="Share Capital - Additional Info" sheetId="76" state="visible" r:id="rId76"/>
    <sheet xmlns:r="http://schemas.openxmlformats.org/officeDocument/2006/relationships" name="Share Capital - Schedule of War" sheetId="77" state="visible" r:id="rId77"/>
    <sheet xmlns:r="http://schemas.openxmlformats.org/officeDocument/2006/relationships" name="Share Capital - Schedule of Fai" sheetId="78" state="visible" r:id="rId78"/>
    <sheet xmlns:r="http://schemas.openxmlformats.org/officeDocument/2006/relationships" name="Share Capital - Schedule of Sto" sheetId="79" state="visible" r:id="rId79"/>
    <sheet xmlns:r="http://schemas.openxmlformats.org/officeDocument/2006/relationships" name="Share Capital - Schedule of RSU" sheetId="80" state="visible" r:id="rId80"/>
    <sheet xmlns:r="http://schemas.openxmlformats.org/officeDocument/2006/relationships" name="Share Capital - Equity-Based Co" sheetId="81" state="visible" r:id="rId81"/>
    <sheet xmlns:r="http://schemas.openxmlformats.org/officeDocument/2006/relationships" name="Share Capital - Schedule of S82" sheetId="82" state="visible" r:id="rId82"/>
    <sheet xmlns:r="http://schemas.openxmlformats.org/officeDocument/2006/relationships" name="Financial Expenses, Net - Sched" sheetId="83" state="visible" r:id="rId83"/>
    <sheet xmlns:r="http://schemas.openxmlformats.org/officeDocument/2006/relationships" name="Basic and Diluted Net Loss Pe84" sheetId="84" state="visible" r:id="rId84"/>
    <sheet xmlns:r="http://schemas.openxmlformats.org/officeDocument/2006/relationships" name="Supplemental Information - Sche" sheetId="85" state="visible" r:id="rId85"/>
    <sheet xmlns:r="http://schemas.openxmlformats.org/officeDocument/2006/relationships" name="Supplemental Information - Sc86" sheetId="86" state="visible" r:id="rId86"/>
    <sheet xmlns:r="http://schemas.openxmlformats.org/officeDocument/2006/relationships" name="Supplemental Information - Sc87" sheetId="87" state="visible" r:id="rId87"/>
    <sheet xmlns:r="http://schemas.openxmlformats.org/officeDocument/2006/relationships" name="Selected Quarterly Financial 88" sheetId="88" state="visible" r:id="rId88"/>
    <sheet xmlns:r="http://schemas.openxmlformats.org/officeDocument/2006/relationships" name="Subsequent Event - Additional I" sheetId="89" state="visible" r:id="rId89"/>
  </sheets>
  <definedNames/>
  <calcPr calcId="124519" fullCalcOnLoad="1"/>
</workbook>
</file>

<file path=xl/sharedStrings.xml><?xml version="1.0" encoding="utf-8"?>
<sst xmlns="http://schemas.openxmlformats.org/spreadsheetml/2006/main" uniqueCount="900">
  <si>
    <t>Document and Entity Information - USD ($)</t>
  </si>
  <si>
    <t>12 Months Ended</t>
  </si>
  <si>
    <t>Dec. 31, 2017</t>
  </si>
  <si>
    <t>Feb. 16,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VCR</t>
  </si>
  <si>
    <t>Entity Registrant Name</t>
  </si>
  <si>
    <t>Novocure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Restricted cash</t>
  </si>
  <si>
    <t>Trade receivables, net</t>
  </si>
  <si>
    <t>Receivables and prepaid expenses</t>
  </si>
  <si>
    <t>Inventories</t>
  </si>
  <si>
    <t>Total current assets</t>
  </si>
  <si>
    <t>Long-term assets:</t>
  </si>
  <si>
    <t>Property and equipment, net</t>
  </si>
  <si>
    <t>Field equipment, net</t>
  </si>
  <si>
    <t>Severance pay fund</t>
  </si>
  <si>
    <t>Other long-term assets</t>
  </si>
  <si>
    <t>Total long-term assets</t>
  </si>
  <si>
    <t>Total assets</t>
  </si>
  <si>
    <t>Current liabilities:</t>
  </si>
  <si>
    <t>Trade payables</t>
  </si>
  <si>
    <t>Other payables and accrued expenses</t>
  </si>
  <si>
    <t>Total current liabilities</t>
  </si>
  <si>
    <t>Long-term liabilities:</t>
  </si>
  <si>
    <t>Long-term loan, net of discount and issuance costs</t>
  </si>
  <si>
    <t>Employee benefit liabilities</t>
  </si>
  <si>
    <t>Other long-term liabilities</t>
  </si>
  <si>
    <t>Total long-term liabilities</t>
  </si>
  <si>
    <t>Total liabilities</t>
  </si>
  <si>
    <t>Commitments and contingencies</t>
  </si>
  <si>
    <t>Shareholders’ equity:</t>
  </si>
  <si>
    <t>Ordinary shares - No par value, Unlimited shares authorized; Issued and outstanding: 89,478,032 shares and 87,066,446 shares at December 31, 2017 and December 31, 2016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Dec. 31, 2015</t>
  </si>
  <si>
    <t>Income Statement [Abstract]</t>
  </si>
  <si>
    <t>Net revenues</t>
  </si>
  <si>
    <t>Cost of revenues</t>
  </si>
  <si>
    <t>Impairment of field equipment</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es</t>
  </si>
  <si>
    <t>Income taxes</t>
  </si>
  <si>
    <t>Net loss</t>
  </si>
  <si>
    <t>Basic and diluted net loss per ordinary share</t>
  </si>
  <si>
    <t>Weighted average number of ordinary shares used in computing basic and diluted net loss per share</t>
  </si>
  <si>
    <t>Consolidated Statements of Comprehensive Loss - USD ($) $ in Thousands</t>
  </si>
  <si>
    <t>Statement Of Income And Comprehensive Income [Abstract]</t>
  </si>
  <si>
    <t>Other comprehensive loss, net of tax :</t>
  </si>
  <si>
    <t>Change in foreign currency translation adjustments</t>
  </si>
  <si>
    <t>Pension benefit plan</t>
  </si>
  <si>
    <t>Total comprehensive loss</t>
  </si>
  <si>
    <t>Statements of Changes in Shareholders' Equity - USD ($) $ in Thousands</t>
  </si>
  <si>
    <t>Total</t>
  </si>
  <si>
    <t>Over-Allotment</t>
  </si>
  <si>
    <t>[1]</t>
  </si>
  <si>
    <t>Series J Preferred Stock</t>
  </si>
  <si>
    <t>[2]</t>
  </si>
  <si>
    <t>Ordinary Shares</t>
  </si>
  <si>
    <t>Ordinary SharesOver-Allotment</t>
  </si>
  <si>
    <t>Preferred Shares</t>
  </si>
  <si>
    <t>Preferred SharesSeries J Preferred Stock</t>
  </si>
  <si>
    <t>Additional Capital Paid-in</t>
  </si>
  <si>
    <t>Additional Capital Paid-inOver-Allotment</t>
  </si>
  <si>
    <t>Additional Capital Paid-inSeries J Preferred Stock</t>
  </si>
  <si>
    <t>Accumulated Other Comprehensive Loss</t>
  </si>
  <si>
    <t>Accumulated Deficit</t>
  </si>
  <si>
    <t>Balance at Dec. 31, 2014</t>
  </si>
  <si>
    <t>Balance (in shares) at Dec. 31, 2014</t>
  </si>
  <si>
    <t>Share-based compensation to employees</t>
  </si>
  <si>
    <t>Exercise of options and warrants</t>
  </si>
  <si>
    <t>Exercise of options and warrants (in shares)</t>
  </si>
  <si>
    <t>Issuance of shares, net</t>
  </si>
  <si>
    <t>Issuance of shares, net (in shares)</t>
  </si>
  <si>
    <t>Issuance of shares and options in respect of settlement, net of fair value of shares provided as indemnification (Note 14c) (in shares)</t>
  </si>
  <si>
    <t>Conversion of preferred shares to ordinary shares</t>
  </si>
  <si>
    <t>Other comprehensive loss, net of tax benefit of $165, $38, and 68 for the years ended December 2015, 2016 and 2017</t>
  </si>
  <si>
    <t>Balance at Dec. 31, 2015</t>
  </si>
  <si>
    <t>Issuance of shares in connection with employeestock purchase plan</t>
  </si>
  <si>
    <t>Issuance of shares in connection with employee stock purchase plan(in shares)</t>
  </si>
  <si>
    <t>Tax benefit from share-based award activity</t>
  </si>
  <si>
    <t>Balance at Dec. 31, 2016</t>
  </si>
  <si>
    <t>Cumulative effect adjustment resulting from ASU 2016-09 adoption (See Note 2)</t>
  </si>
  <si>
    <t>Balance at Dec. 31, 2017</t>
  </si>
  <si>
    <t>Net of issuance expenses (including underwriter fees) of $15,742</t>
  </si>
  <si>
    <t>Net of issuance expenses of $319</t>
  </si>
  <si>
    <t>Statements of Changes in Shareholders' Equity (Parenthetical) - USD ($) $ in Thousands</t>
  </si>
  <si>
    <t>Other comprehensive loss, tax benefit</t>
  </si>
  <si>
    <t>Share issuance expenses</t>
  </si>
  <si>
    <t>Consolidated Statements of Cash Flows - USD ($) $ in Thousands</t>
  </si>
  <si>
    <t>Cash flows from operating activities:</t>
  </si>
  <si>
    <t>Adjustments to reconcile net loss to net cash used in operating activities:</t>
  </si>
  <si>
    <t>Depreciation and amortization</t>
  </si>
  <si>
    <t>Asset write-downs and impairment of field equipment</t>
  </si>
  <si>
    <t>Increase in accrued interest expense</t>
  </si>
  <si>
    <t>Excess tax benefits from share-based award activity</t>
  </si>
  <si>
    <t>Increase in trade receivables, net</t>
  </si>
  <si>
    <t>Amortization of discount, net</t>
  </si>
  <si>
    <t>Decrease (increase) in receivables and prepaid expenses</t>
  </si>
  <si>
    <t>Decrease (increase) in inventories</t>
  </si>
  <si>
    <t>Increase in other long-term assets</t>
  </si>
  <si>
    <t>Increase (decrease) in trade payables</t>
  </si>
  <si>
    <t>Increase in other payables and accrued expenses</t>
  </si>
  <si>
    <t>Increase in employee benefit liabilities, net</t>
  </si>
  <si>
    <t>Increase (decrease) in other long-term liabilities</t>
  </si>
  <si>
    <t>Net cash used in operating activities</t>
  </si>
  <si>
    <t>Cash flows from investing activities:</t>
  </si>
  <si>
    <t>Purchase of property and equipment</t>
  </si>
  <si>
    <t>Purchase of field equipment</t>
  </si>
  <si>
    <t>Increase in restricted cash</t>
  </si>
  <si>
    <t>Proceeds from maturity of short-term investments</t>
  </si>
  <si>
    <t>Purchase of short-term investments</t>
  </si>
  <si>
    <t>Net cash provided by (used in) investing activities</t>
  </si>
  <si>
    <t>Cash flows from financing activities:</t>
  </si>
  <si>
    <t>Proceeds from issuance of shares, net</t>
  </si>
  <si>
    <t>Proceeds from long-term loan, net</t>
  </si>
  <si>
    <t>Proceeds from issuance of other long-term loans</t>
  </si>
  <si>
    <t>Repayment of other long-term loans</t>
  </si>
  <si>
    <t>Purchase of shares in respect of settlement</t>
  </si>
  <si>
    <t>Net cash provided by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terest</t>
  </si>
  <si>
    <t>Organization and Basis of Presentation</t>
  </si>
  <si>
    <t>Organization Consolidation And Presentation Of Financial Statements [Abstract]</t>
  </si>
  <si>
    <t>Note 1: Organization and basis of presentation NovoCure Limited (including its consolidated subsidiaries, the “Company”) was incorporated in the Bailiwick of Jersey and is principally engaged in the development, manufacture and commercialization of tumor treating fields (“Tumor Treating Fields”) for the treatment of solid tumors. The Company has regulatory approvals and clearances in certain countries for Optune, its first Tumor Treating Fields delivery system, to treat adult patients with glioblastoma (“GBM”). In September 2015, the Company’s shareholders approved the restructuring of the Company’s share capital by converting the Company’s ordinary and preferred shares to no par value shares and by effecting a sub division of the issued and outstanding share capital of the Company based on a proportion of 1: 5.913 (“Share Split Ratio”), such that each ordinary and preferred share nominal value of £0.01 of the Company, was divided into 5.913 shares of such applicable class of shares of the Company each with no par value. It was also resolved to apply the Split Ratio to the Company’s outstanding options and warrants, in accordance with their terms. All share and per share information included in these consolidated financial statements has been retroactively adjusted to reflect the conversion to no par value shares and the Share Split Ratio.</t>
  </si>
  <si>
    <t>Significant Accounting Policies</t>
  </si>
  <si>
    <t>Accounting Policies [Abstract]</t>
  </si>
  <si>
    <t xml:space="preserve">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evenue recognition and the estimations required in accrual base accounting,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ropriat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 d. Cash equivalents: Cash equivalents are short-term, highly liquid investments that are readily convertible into cash with an original maturity of three months or less at the date acquired. 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7 and 2016,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7, no impairment losses have been identified. 2. Restricted cash: The Company has restricted cash used as security for the use of Company credit cards, presented in short-term assets. Additionally, the Company has pledged bank deposits to cover bank guarantees related to facility rental agreements, fleet lease agreements and customs payments presented in other long-term assets (see Note 12). f. Trade receivables: Revenues from the use of Optune are recorded on an accrual basis for payers that meet the revenue recognition criteria for accrual basis where an agreement exists and collectability is reasonably assured. Trade receivables are presented net of allowances and allowance for doubtful accounts of $3,453 and $0, as of December 31, 2017 and 2016, respectively. In order to provide for trade receivables that could become uncollectible in the future, the Company establishes an allowance for doubtful accounts to reduce the carrying value of such receivables to their estimated net realizable value. The Company considers receivables past due based on payment terms and historical cash collection experience. The Company evaluates such reserves on a regular basis and adjusts its reserves as needed. Once a receivable is deemed uncollectible, such balance is charged against the reserve. As of December 31, 2017 and 2016, the allowance for doubtful accounts was de minimis Trade receivables include unbilled receivables for therapy provided and not invoiced in the reported period. g.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 Inventory write-offs of $489, $ 774 and $0, respectively, were identified for the years ended December 31, 2017, 2016 and 2015. h.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i.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0 on a monthly basis as an operating lease. The Company records a write-off provision for any excess, lost or damaged equipment when warranted based on an assessment of the equipment. Write-offs for equipment are included in cost of revenues. During the years ended December 31, 2017, 2016 and 2015, write-offs for $195, $ 6,436 and $36, respectively, were recorded (see Note 7). j.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7, no impairment losses have been identified other than the impairment of field equipment described below in Note 7. k. Other long-term assets: Long term lease deposits in respect of office rent and vehicles under operating leases and restricted deposits are presented in other long-term assets. l. Revenue recognition: The Tumor Treating Fields delivery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and technical support for the device during the rental period. The device and disposables are always supplied and functioning together and are not sold on a standalone basis. Revenues are recognized when persuasive evidence of an arrangement exists, delivery of Optune has occurred, the fee is fixed or determinable and collectability is reasonably assured. The evidence of an arrangement generally consists of a prescription, a patient service agreement and the verification of eligibility and insurance with the patient’s third-party insurance company (“Payer”). The Company assesses whether the fee is fixed or determinable based on whether there is sufficient history with Payers to reliably estimate their individual payment patterns or contractual arrangements exist and whether it can reliably estimate the amount that would be ultimately collected. Once the Company can reliably estimate the amounts that would be ultimately collected per Payer and the above criteria are met, the Company recognizes revenues net of allowances from the use of Optune on an accrual basis ratably over the lease term. The allowances are determined based on defined payment terms and historical collection data by Payer. Allowance adjustments related to final settlements for the reported periods are insignificant. Revenues are recognized when cash is collected when the revenue criteria above are not met, such as when the price is not fixed or determinable or the collectability cannot be reasonably assured. Patients have out-of-pocket costs for the amount not covered by their Payer and the Company bills the patient directly for the amounts of their co-pays and deductible, subject to the Company’s patient assistance programs. The Company currently recognizes revenue from patients at the time cash is collected. Deferred revenues include amounts invoiced for days of therapy to be provided in future periods. Unbilled revenues include revenues recognized for therapy provided and not invoiced in the reported period, and are presented as part of accounts receivable. Revenues are presented net of indirect taxes of $1,293, $ 972 and $ 2,275 for the years ended December 31, 2017, 2016 and 2015, respectively. m. Charitable care: The Company provides Optune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1,483, $1,675 and $ 1,376 for the years ended December 31, 2017, 2016 and 2015, respectively. These amounts were determined by applying charitable care as a percentage of total billings to total cost of goods sold. n. Shipping and handling costs: The Company does not bill its customers for shipping and handling costs associated with shipping Optune to its customers. These direct shipping and handling costs of $5,322, $3,389 and $ 1,385 for the years ended December 31, 2017, 2016 and 2015, respectively are included in selling and marketing costs. 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for the value of awards granted using the accelerated method over the requisite service period of the award, which is generally the option vesting term of four years. The Company selected the Black-Scholes model as the most appropriate fair value method for all equity awards and the Employee Share Purchase Plan (the “ESPP”). For market condition awards, the Company also applied the Monte-Carlo simulation model. The Black-Scholes model requires a number of assumptions, of which the most significant are the share price, expected volatility and the expected equity award term. Prior to NovoCure Limited’s initial public offering (“IPO”), the fair value of ordinary shares underlying the options was historically determined by management and the board of directors. Because there was no public market for the Company’s ordinary shares, the board of director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For the period from January 1, 2015 through the IPO,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p.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 q.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IPO preferred shares were not participating securities in losses and, therefore, are not included in the computation of net loss per share. Post-IPO, there are no preferred shares outstanding.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options and warrants) outstanding was anti-dilutive. 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s. Concentration of risks: Financial instruments that potentially subject the Company to concentration of credit risk consist principally of cash and cash equivalents, restricted cash, short-term investments and trade receivables. Cash and cash equivalents and restricted cash are invested at top tier banks or financial institutions in Jersey,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2017, one payer represented $15,479, or 9 %, of net revenues. In 2016, the same payer represented $10,393, or 13%, of net revenues. In 2015, the same payer represented $5,595, or 17%, of net revenues. Credit risk with respect to trade receivables is limited. t. Retirement, pension and severance plans: The Company has a 401(k) retirement savings plan for its U.S. employees. Each eligible employee may elect to contribute a portion of the employee’s compensation to the plan. The Company historically has not and currently does not make any matching contributions to this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7, 2016 and, 2015 was $1,036, $ 529 and $404, respectively. Israeli law generally requires payment of severance pay upon dismissal of an employee or upon termination of employment in certain other circumstances. The Company makes ongoing deposits in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Severance expense for the years ended December 31, 2017, 2016 and 2015 amounted to $506, $430 and $356, respectively. u. Contingent liabilities: The Company accounts for its contingent liabilities in accordance with ASC 450, “Contingencies.” A provision is recorded when it is both probable that a liability has been incurred and the amount of the loss can be reasonably estimated (see Note 14(c)). With respect to legal matters, provisions are reviewed and adjusted to reflect the impact of negotiations, estimated settlements, legal rulings, advice of legal counsel and other information and events pertaining to a particular matter. As of December 31, 2017 and 2016, the Company was not a party to any ligation that could have a material adverse effect on the Company’s business, financial position, results of operations or cash flows. v.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 w. Recently adopted accounting pronouncements: In March 2016, the Financial Accounting Standards Board (“FASB”) issued Accounting Standards Update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The changes have been applied prospectively in accordance with the ASU and prior periods have not been adjusted. x. Recently issued accounting pronouncement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8. The Company is currently assessing the impact of the adoption of this standard on its consolidated financial statements and footnote disclosures.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Early adoption is permitted. The Company is currently evaluating the effects of the adoption of this ASU on the consolidated financial statements. </t>
  </si>
  <si>
    <t>Cash and Cash Equivalents and Short Term Investments</t>
  </si>
  <si>
    <t>Marketable Securities Current [Abstract]</t>
  </si>
  <si>
    <t>Cash and Cash equivalents and Short-term investments</t>
  </si>
  <si>
    <t xml:space="preserve">Note 3: Cash and Cash equivalents and Short-term investments
a.
Cash and cash equivalents: Cash equivalents include items almost as liquid as cash, such as certificates of deposit and time deposits with maturity periods of three months or less when purchased.
December 31,
2017
2016
Cash
$
5,522
$
29,915
Money market funds
73,070
69,865
Total cash and cash equivalents
$
78,592
$
99,780
b.
Short-term investments The Company invests in marketable U.S. Treasury Bills (“T-bills”) that are classified as held-to-maturity securities. The amortized cost and recorded basis of the T-bills are presented as short-term investments in the amount of $104,719 and $119,854, as of December 31, 2017 and 2016, respectively and their estimated fair value as of December 31, 2017 and 2016 was $104,655 and $119,825, respectively. </t>
  </si>
  <si>
    <t>Receivables and Prepaid Expenses</t>
  </si>
  <si>
    <t>Receivables And Prepaid Expenses [Abstract]</t>
  </si>
  <si>
    <t>Note 4: Receivables and prepaid expenses
December 31,
2017
2016
Advances to and receivables from suppliers
$
2,924
$
5,829
Government authorities
2,006
1,867
Prepaid expenses
2,890
2,238
Others
285
150
$
8,105
$
10,084</t>
  </si>
  <si>
    <t>Inventory Disclosure [Abstract]</t>
  </si>
  <si>
    <t>Note 5: Inventories
December 31,
2017
2016
Raw materials
$
4,276
$
5,243
Work in process
8,435
8,292
Finished goods
9,314
12,014
$
22,025
$
25,549</t>
  </si>
  <si>
    <t>Property and Equipment, Net</t>
  </si>
  <si>
    <t>Property Plant And Equipment [Abstract]</t>
  </si>
  <si>
    <t>Note 6: Property and equipment, net
December 31,
2017
2016
Cost:
Computers and laboratory equipment
$
10,833
$
10,121
Office furniture
2,303
1,931
Production equipment
1,222
1,179
Leasehold improvements
3,614
2,885
Total cost
$
17,972
$
16,116
Accumulated depreciation and amortization
(8,941
)
(6,304
)
Depreciated cost
$
9,031
$
9,812
Depreciation expense was $1,968, $1,673 and $ 1,348 for the years ended December 31, 2017, 2016 and 2015, respectively. The Company capitalized software costs according to FASB ASC 350-40, "Accounting for the costs of Computer Software Developed or Obtained for Internal Use". As of December 31, 2017 and 2016, the Company capitalized an accumulated amount of $5,576 and $4,742, respectively. Amortization for the year ended December 31, 2017 and 2016 was $1,226 and $731, respectively.</t>
  </si>
  <si>
    <t>Field Equipment, Net</t>
  </si>
  <si>
    <t>Field Equipment [Abstract]</t>
  </si>
  <si>
    <t xml:space="preserve">Note 7: Field equipment, net
December 31,
2017
2016
Field equipment
$
15,020
$
11,167
Accumulated depreciation
(5,984
)
(2,359
)
Field equipment, net
$
9,036
$
8,808
Depreciation expense was $4,483, $3,248 and $1,555 for the years ended December 31, 2017, 2016 and 2015, respectively. Write downs of $195, $6,436, and $36 were identified for the years ended December 31, 2017, 2016 and 2015, respectively. The Company made the second generation Optune system available to all patients in the United States in 2016 and manufacturing of the first generation Optune system has been terminated. In 2016, the Company recorded an impairment loss with respect to the write-down of first generation Optune system field equipment in the amount of $ 6,412 </t>
  </si>
  <si>
    <t>Other Payables and Accrued Expenses</t>
  </si>
  <si>
    <t>Payables And Accruals [Abstract]</t>
  </si>
  <si>
    <t>Note 8: Other payables and accrued expenses
December 31,
2017
2016
Employees and payroll accruals
$
13,283
$
7,541
Taxes payable and others
9,110
3,142
Provision for settlement (Note 12)
5,500
5,500
Deferred revenues
4,959
2,267
Other
144
76
$
32,996
$
18,526</t>
  </si>
  <si>
    <t>Employee Benefit Obligations</t>
  </si>
  <si>
    <t>Compensation And Retirement Disclosure [Abstract]</t>
  </si>
  <si>
    <t>Note 9: Employee benefit obligations The Company sponsors a defined benefit plan (the “Swiss Plan”) for all its employees in Switzerland for retirement benefits, as well as benefits on death or long-term disability. The liability in respect of the Swiss Plan is the projected benefit obligation calculated using the projected unit credit method. The projected benefit obligation as of December 31, 2017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plan is part of a collective pension foundation run by an insurance company. The Company and the employees pay retirement contributions, which are defined as a percentage of the employees’ covered salaries. The foundation, in turn, has all its risks (disability, death, longevity) and future benefits managed and guaranteed by the insurance company. Interest is credited to the employees’ account at the minimum rate provided in the Swiss Plan, payment which is guaranteed by the insurance contract, which represents the Swiss Plan’s primary asset. The targeted allocation for these funds is as follows:
Asset Allocation by Category as of December 31, 2017:
Asset Category:
Asset allocation (%)
Debt Securities
27
Real Estate
22
Equity Securities
30
Others
21
Total
100
The following table sets forth the Swiss Plan’s funded status and amounts recognized in the consolidated financial statements for the year ended December 31, 2017 and 2016:
December 31,
2017
2016
Change in Benefit Obligation
Projected benefit obligation at beginning of year
$
8,241
$
6,223
Interest cost
54
64
Company service cost
878
498
Employee contributions
417
321
Prior service cost
(314
)
-
Benefits paid
341
422
Actuarial loss
700
713
Projected benefit obligation at end of year
$
10,317
$
8,241
Change in Plan Assets
Fair value of plan assets at beginning of year
$
5,978
$
4,433
Actual return on plan assets
882
320
Employer contributions
625
482
Employee contributions
417
321
Benefits paid
341
422
Fair value of plan assets at end of year
$
8,243
$
5,978
Funded Status at End of year
Excess of obligation over assets
$
(2,074
)
$
(2,263
)
Change in Accrued Benefit Liability
Accrued benefit liability at beginning of year
$
(2,263
)
$
(1,790
)
Company contributions made during year
625
482
Net periodic benefit cost for year
(1,036
)
(529
)
Net decrease (increase) in accumulated other comprehensive loss
600
(426
)
Accrued benefit liability at end of year
$
(2,074
)
$
(2,263
)
December 31,
2017
2016
Non - current plan assets
$
8,243
$
5,979
Non - current liability
10,317
8,242
Accrued benefit liability at end of year
$
(2,074
)
$
(2,263
)
Projected Benefit Payments
Projected year 1
$
166
$
148
Projected year 2
168
150
Projected year 3
172
152
Projected year 4
1,124
155
Projected year 5
163
1,069
Projected year 6-10
$
1,053
$
928
The fair value of the plan assets is the estimated cash surrender value of the insurance contract at December 31, 2017. The level of inputs used to measure fair value was Level 2.
Year ended December 31,
2017
2016
Net Periodic Benefit Cost
Service cost
$
878
$
498
Interest cost (income)
62
(21
)
Expected return on plan assets
(42
)
(49
)
Amortization of prior service costs
124
87
Amortization of transition obligation
14
14
Total net periodic benefit cost
$
1,036
$
529
Weighted average assumptions:
Discount rate as of December 31
0.60%
0.60%
Expected long-term rate of return on assets
0.60%
0.60%
Rate of compensation increase
1.00%
1.00%
Mortality and disability assumptions
BVG 2015 GT
BVG 2015 GT
(*)
Mortality data used for actuarial calculation.</t>
  </si>
  <si>
    <t>Long-Term Loan, Net of Discount and Issuance Costs</t>
  </si>
  <si>
    <t>Debt Disclosure [Abstract]</t>
  </si>
  <si>
    <t xml:space="preserve">Note 10: Long-term loan, net of discount and issuance costs In January 2015, the Company entered into a five-year term loan agreement (the “Term Loan Credit Facility”) with a lender to draw up to $100,000. In January 2015, the Company drew $25,000 from the lender and the remaining $75,000 was drawn in July 2016. As of December 31, 2017 and 2016, there was $100,000 principal outstanding under the Term Loan Credit Facility. Interest on the Term Loan Credit Facility is 10% annually, payable quarterly in arrears. In addition, there is a 1.5% funding fee payable on the amount drawn on the funding date, a 0.75% pay-down fee on all principal amount repayments to be paid on the date such payments of principal are made and a pre-payment fee of 3.0%, 2.0% or 1.0% if the Company prepays outstanding loan amounts prior to the first, second or third year anniversaries, respectively, from the initial funding date. The entire outstanding principal loan is due in January 2020. The loan is secured by a first priority security interest in substantially all assets of the Company. The Term Loan Credit Facility sets forth certain affirmative and negative covenants with which the Company must comply on a quarterly basis commencing March 31, 2015 through the term of loan. As of December 31, 2017, the Company was in compliance with such covenants. As of December 31, 2017 and 2016, the total discount of $1,204 and $1,699, respectively, and additional issuance costs of $1,454 and $2,070, respectively, are presented net of the loan and are amortized to interest expense over the five year term of the loan using the effective interest method. On February 7, 2018, the Company prepaid our Term Loan Facility in full from the proceeds of a new term loan credit facility with a new lender. For additional information, see Note 20. </t>
  </si>
  <si>
    <t>Other Long-term Liabilities</t>
  </si>
  <si>
    <t>Other Liabilities Disclosure [Abstract]</t>
  </si>
  <si>
    <t>Note 11: Other long-term liabilities
December 31,
2017
2016
Deferred rent liability
$
746
$
906
Leasehold improvements financing and other (see a and b below)
128
193
Unrecognized tax benefits (Note 13e)
244
2,400
Term Loan Credit Facility repayment fee (Note 10)
619
534
$
1,737
$
4,033
a. In July 2013, the Company entered into a loan agreement with the landlord of its facility in Switzerland whereby the landlord will offer a loan of up to CHF 400 for the purpose of financing leasehold improvements in the facility. As of December 31, 2016 and 2015, the Company received CHF 220 ($232) of this financing. The principal and interest is due in monthly payments from January 1, 2014 through December 31, 2018 and bears an annual interest of 5%. b. In May 2013, the Company entered into an agreement with the landlord of one of its facilities in the United States and in January 2014, the Company entered into an agreement with a leasing company for an aggregate of $226 for the purpose of financing leasehold improvements in the facility and a lease of machinery, respectively. The loan and interest is due in monthly payments from June 1, 2013 through May 1, 2023 and bears an annual interest of 7%. The above principal leasehold improvement financing repayments as of December 31, 2017 are as follows:
2018
$
32
2019
34
2020
29
2021
26
2022
27
Thereafter
12
160
Less: current portion of long-term loans
(32
)
Long-term loans, net of current portion
$
128</t>
  </si>
  <si>
    <t>Commitments and Contingent Liabilities</t>
  </si>
  <si>
    <t>Commitments And Contingencies Disclosure [Abstract]</t>
  </si>
  <si>
    <t xml:space="preserve">Note 12: Commitments and contingent liabilities The facilities of the Company are leased under various operating lease agreements for periods ending no later than 2024. The Company also leases motor vehicles under various operating leases, which expire on various dates, the latest of which is in 2020. Future minimum lease payments under non-cancelable operating leases as of December 31, 2017, are as follows:
2018
$
3,512
2019
2,525
2020
2,049
2021
1,610
2022
1,377
Thereafter
1,356
$
12,429
Lease and rental expense for the years ended December 31, 2017, 2016 and 2015 was $3,474, $2,748, and $2,194, respectively. As of December 31, 2017 and 2016 the Company pledged bank deposits of $1,038 and $807, respectively, to cover bank guarantees in respect of its leases of operating facilities and obtained guarantees by the bank for the fulfillment of the Company’s lease commitments of $1,202 and $955, respectively. In February 2015, the Company entered into a settlement agreement (the “Settlement Agreement”) with the Technion Research and Development Foundation (“Technion”) to resolve certain potential disputes regarding intellectual property developed by the Company’s founder and previously assigned to the Company. Pursuant to the Settlement Agreement, and in exchange for a release of potential disputes from Technion, the Company is obligated to pay a $5.5 million milestone payment (the “Milestone Payment”) to Technion in the quarter following the quarter in which the Company achieves $250.0 million of cumulative net sales (as defined in the Settlement Agreement) (the “Net Sales Milestone”). The Company achieved the Net Sales Milestone in the fourth quarter of 2017. Accordingly, in the first quarter of 2018, the Company anticipates making the Milestone Payment to Technion. </t>
  </si>
  <si>
    <t>Income Taxes</t>
  </si>
  <si>
    <t>Income Tax Disclosure [Abstract]</t>
  </si>
  <si>
    <t>Note 13: Income taxes a. The provision for income taxes from continuing operations is comprised of: Income (loss) before income taxes:
Year ended December 31,
2017
2016
2015
United States (U.S.)
$
(77,654
)
$
(80,972
)
$
(55,087
)
Non-U.S.
29,157
(40,492
)
(52,060
)
$
(48,497
)
$
(121,464
)
$
(107,147
) Income taxes expense:
Year ended December 31,
2017
2016
2015
Current:
U.S.
$
8,491
$
6,501
$
891
Non-U.S.
5,028
3,863
3,678
Total current
13,519
10,364
4,569
Deferred:
U.S.
$
(3
)
$
1
$
-
Non-U.S.
(351
)
16
(135
)
Total deferred
(354
)
17
(135
)
Total income taxes provision
$
13,165
$
10,381
$
4,434
b. For purposes of comparability, the Company uses the notional U.S. federal income tax rate of 35% when presenting the Company's reconciliation of the income tax provision. The Company is a resident taxpayer in Jersey and as such is not generally subject to Jersey tax on remitted foreign earnings. A reconciliation of the provision for income taxes compared with the amounts at the notional federal statutory rate was:
Year ended December 31,
2017
2016
2015
U.S statutory income taxes rate
35.0
%
35.0
%
35.0
%
Non-deductible expenses
(6.8
)
(2.5
)
(2.4
)
Foreign taxes rate differential
15.1
(14.2
)
(19.2
)
Change in valuation allowance (1)
(11.9
)
(30.0
)
(18.2
)
State income taxes (1)
18.7
2.3
1.8
Share based compensation
(4.5
)
1.2
-
Change in unrecognized taxes expense
(0.8
)
(0.7
)
(1.2
)
Other (1)
(71.9
)
0.4
0.1
Effective taxes rate
(27.1
)%
(8.5
)%
(4.1
)% _____________________________
(1)
For additional information, see the table below reflecting the net impact of the TCJA. The Company's tax rate is affected by the tax rates in the jurisdictions outside the U.S. in which the Company operates. The jurisdictional location of earnings is a significant component of our effective tax rate as the tax rates outside of the U.S. are generally lower than the U.S. tax rate of 35% and the relative amount of losses or income for which no tax benefit or expense was recognized due to a valuation allowance . On December 22, 2017, the Tax Cuts and Jobs Act of 2017 (the “TCJA”) was signed into law making significant changes to the Internal Revenue Code. Changes include, but are not limited to, a corporate tax rate decrease from 35% to 21% effective for tax years beginning after December 31, 2017. On the same dat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34.8 million of the deferred tax expense recorded in connection with the remeasurement of certain deferred tax assets and liabilities earnings was a provisional amount and a reasonable estimate at December 31, 2017. This remeasurement was fully offset by a valuation allowance resulting in no impact to the Company’s income tax expense for the year ended December 31, 2017. The Company’s subsidiary in the United States does not have any foreign subsidiaries and, therefore, the remaining provisions of the TCJA have no material impact on the Company's results of operations. Additional work is necessary for a more detailed analysis of our deferred tax assets and liabilities as well as potential correlative adjustments. Any subsequent adjustment to these amounts will be recorded in the quarter of 2018 when the analysis is complete. The table below reflects the net impact of the TCJA:
Year ended December 31, 2017
ETR before TCJA
US Tax Cuts &amp; Jobs Act Impact
Reported ETR
U.S statutory income taxes rate
35.0
%
0.0
%
35.0
%
Non-deductible expenses
(6.8
)
0.0
(6.8
)
Foreign taxes rate differential
15.1
0.0
15.1
Change in valuation allowance
(83.4
)
71.5
(11.9
)
State income taxes
12.8
5.9
18.7
Share based compensation
2.0
(6.5
)
(4.5
)
Change in unrecognized taxes expense
(0.9
)
0.1
(0.8
)
Other
(0.9
)
(71.0
)
(71.9
)
Effective taxes rate
(27.1
)%
0.0
%
(27.1
)% c.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17
2016
Deferred tax assets:
Allowance for doubtful accounts
$
6,797
$
18,770
Revenue recognition
60,099
46,953
Net operating loss carryforwards
972
577
Share based compensation
7,544
3,510
Deferred revenue
1,340
879
Other temporary differences
1,147
1,481
Total gross deferred taxes assets
$
77,899
$
72,170
Less: valuation allowance
(75,804
)
(70,061
)
Total deferred taxes assets
$
2,095
$
2,109
Deferred tax liabilities:
Fixed assets
1,486
1,789
Total gross deferred taxes liabilities
$
1,486
$
1,789
Net deferred taxes assets
$
609
$
320
d. Carryforward loss: As of December 31, 2017, one of the Company's Luxembourg subsidiaries has $3.6 million of net operating loss carry forwards (NOLs) available for utilization in future years. e. A reconciliation of the beginning and ending balances of uncertain tax benefits is as follows:
December 31,
2017
2016
2015
Balance at beginning of the year
$
2,400
$
1,565
$
308
Additions for taxes positions related current year
55
1,088
848
Additions for taxes positions related to prior years
372
58
409
Reduction related to lapse of applicable statute of limitations
-
(311
)
-
Balance at the end of the year
$
2,827
$
2,400
$
1,565
The Company recognizes interest and penalties related to unrecognized tax benefits in tax expense. During the years ended December 31, 2017, 2016 and 2015, the Company accrued $125, $ 31 and $26, respectively, for interest and penalties expenses related to uncertain tax positions. The Company's Israeli subsidiary is currently under an income tax audit for the tax years 2013 through 2016. There are no other ongoing income tax audits.</t>
  </si>
  <si>
    <t>Share Capital</t>
  </si>
  <si>
    <t>Share Based Compensation Allocation And Classification In Financial Statements [Abstract]</t>
  </si>
  <si>
    <t>Note 14: Share capital Share capital is composed as follows:
Issued and outstanding
Number of shares
December 31,
2017
2016
Ordinary shares no par value
89,478,032
87,066,446
a. Investment rounds: In June 2015, the Company sold to investors 4,068,500 Series J Convertible Preferred shares at a price per share of $23.33, for a total consideration of $94,599 (net of issuance expenses of $319). Prior to conversion of the Series J Convertible Preferred shares into ordinary shares as a result of the IPO, such shares were senior to the other series of preferred shares on payment of the liquidation preference (equal to $23.33 per share), but otherwise had similar participating preferred rights, dividend rights and voting rights of the other series of preferred shares. b. Rights, preferences and restrictions: On October 7, 2015, the Company completed the IPO of its ordinary shares by issuing 7,876,195 ordinary shares (including exercise of overallotments) and raising net proceeds of $157,534, at which time the Series A through J Convertible Preferred shares converted into ordinary shares and ceased to exist. Each holder of ordinary shares is entitled to one vote per ordinary share. c. Warrants: As part of the Series D and E Convertible Preferred share investment agreements, the investors received warrants to purchase ordinary shares. The Company accounted for these warrants as equity instruments based on the guidance of ASC 815, “Derivatives and Hedging”, ASC 480-10, “Distinguishing Liabilities from Equity”, its related FASB staff positions, ASC 815-40 “Contracts in Entity’s Own Stock” and the AICPA Technical Practice Aid for accounting for preferred shares and warrants, including the roadmap for accounting for freestanding financial instruments indexed to, and potentially settled in, a company’s own stock. Significant terms of the warrants to purchase ordinary shares that were issued to purchasers of the Series D and E Convertible Preferred shares are as follows as of December 31, 2017 and 2016:
Warrants for ordinary shares
December 31,
Exercise price
Expiration date
2017
2016
per share
July 31, 2017
-
547,478
$
3.59
January 22, 2018
203,241
554,331
3.59
July 21, 2018
304,863
831,504
$
3.59
508,104
1,933,313
In the years ended December 31, 2017 and 2016, warrants to purchase 1,418,711 and 902,132 ordinary shares, respectively, were cashlessly exercised, resulting in the issuance of 803,138 and 864,341 ordinary shares, respectively. Also, in the year ended December 31, 2017 and 2016 warrants to purchase 6,498 and 220,316 ordinary shares, respectively, with an exercise price of $3.59 per share were exercised for cash Pursuant to a credit facility that the Company entered into in January 2013 (the “Credit Agreement”) which was fully paid in December 2013, the Company issued to the lenders under the Credit Agreement 975,644 warrants to purchase Series H Convertible Preferred shares at an exercise price of $18.77 per share. The warrants were exercised on a cashless basis in January 2016, resulting in the issuance of 315,155 ordinary shares. d. Share option plans and ESPP: Until the IPO in October 2015, the Company maintained and granted option awards under the 2003 Share Option Plan (the “2003 Plan”) and the 2013 Equity Incentive Share Option Plan (the “2013 Plan”) In August 2015, the Company’s board of directors adopted and established the 2015 Omnibus Incentive Plan (the “2015 Plan”). The Company’s shareholders approved the 2015 Plan in September 2015. Under the 2015 Plan, the Company can issue various types of equity compensation awards such as restricted shares, performance shares, restricted stock units (“RSUs”), performance units, long-term cash award and other share-based awards. The options granted generally have a four-year vesting period and expire ten years after the date of grant. Options granted under the 2015 Plan generally have a four-year vesting period and expire ten years after the date of grant. Options granted under the 2015 Plan that are cancelled or forfeited before expiration become available for future grants. RSUs granted under the 2015 Plan vest in equal installments over a three-year period. On December 31, 2017, in accordance with the terms of the 2015 Plan, the number of shares available for issuance under the 2015 Plan automatically increased by 4% of the Company’s outstanding ordinary shares as of December 30, 2017. As a result, the number of shares available for issuance under the 2015 Plan increased from 19,730,105 shares to 23,302,529 shares. As of December 31, 2017, 12,971,921 ordinary shares are available for grant under the 2015 Plan. In August, 2015, the Company’s board of directors adopted the ESPP, which was approved by the Company’s shareholders in September, 2015. The Company adopted the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259,821 ordinary shares for the plan periods ended till December 31, 2017. Under the ESPP, initially an aggregate of 830,000 ordinary shares could be purchased by eligible employees who become participants in the ESPP; which amount shall be automatically increased on December 31 of each year during the term of the ESPP to an amount equal to 1% of the total number of ordinary shares outstanding on December 30 of such year unless otherwise determined by the board of directors. As of December 31, 2017, 2,277,705 ordinary shares are available for offering under the ESPP. The fair value of share-based awards was estimated using the Black-Scholes model for all equity grants. For market condition awards, the Company also applied the Monte-Carlo simulation model, with the following underlying assumptions:
Year ended December 31,
2017
2016
2015
Stock Option Plans
Expected term (years)
5.50-6.25
6.25
6.25
Expected volatility
56.74%-59.45%
58.4%-61.70%
59.0%-65.80%
Risk-free interest rate
1.97%-2.23%
1.23%-1.88%
1.74%-2.05%
Dividend yield
0.00%
0.00%
0.00%
ESPP
Expected term (years)
0.50
0.42
-
Expected volatility
76.37%-82.00%
70.45%
-
Risk-free interest rate
0.62%-1.13%
0.4%
-
Dividend yield
0.00%
0.00%
-
A summary of the status of the Company’s options to purchase ordinary shares as of December 31, 2017 and changes during the year ended on that date is presented below:
Year ended December 31, 2017
Number of options
Weighted average exercise price
Aggregate intrinsic value
Outstanding at beginning of year
11,377,354
$
9.76
Granted
5,381,613
$
10.53
Exercised
(1,442,522
)
$
2.64
Forfeited and cancelled
(510,418
)
$
12.54
Outstanding at end of year
14,806,027
$
10.64
$
145,755
Exercisable options
6,389,813
$
8.64
75,547
A summary of the status of the Company’s RSUs as of December 31, 2017 and changes during the year ended on that date is presented below:
Year ended December 31, 2017
Number of RSUs
Weighted average grant date fair value price
Aggregate intrinsic value
Unvested at beginning of year
-
$
-
Granted
1,661,619
9.64
Vested
-
-
Forfeited and cancelled
(10,400
)
7.15
Unvested as of December 31, 2017
1,651,219
$
9.66
$
33,354
The total equity-based compensation expense related to all of the Company’s equity-based awards recognized for the years ended December 31, 2017, 2016 and 2015, was comprised as follows:
Year ended December 31,
2017
2016
2015
Cost of revenues
$
467
$
623
$
174
Research, development and clinical trials
3,587
3,155
2,529
Sales and marketing
3,784
5,111
2,496
General and administrative
19,278
12,552
6,661
Total share-based compensation expense
$
27,116
$
21,441
$
11,860
As of December 31, 2017, there were unrecognized compensation costs of $39,253, which are expected to be recognized over a weighted average period of approximately 2.86 years. The weighted average grant date fair values of the Company’s options granted during the years ended December 31, 2017, 2016 and 2015 were $10.53, $7.37 and $10.64 per share, respectively. The weighted average grant date fair values of the Company’s options forfeited and cancelled during the years ended December 31, 2017, 2016 and 2015 were $ 12.54, $9.72 and $5.73, respectively. The aggregate intrinsic values for the options exercised during the years ended December 31, 2017, 2016 and 2015 were $17,945, $7,673 and $3,546,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20.20, $7.85 and $22.36 per share as of December 31, 2017, 2016, and 2015, respectively. The options outstanding as of December 31, 2017 are as follows:
Exercise price
Number of options outstanding
Weighted average remaining contractual term
Number of options exercisable
Weighted average remaining contractual term
$
(years)
(years)
0.23 - 1.00
338,906
1.95
338,906
1.95
1.01 - 7.00
2,627,476
4.29
2,491,388
4.05
7.01 - 11.00
4,395,057
7.56
1,589,345
5.20
11.01 - 16.00
5,260,210
8.21
1,305,796
6.94
16.01 - 20.00
351,750
9.57
-
-
20.01 - 27.50
1,832,628
8.15
664,378
7.83
14,806,027
7.20
6,389,813
5.21</t>
  </si>
  <si>
    <t>Financial Expenses, Net</t>
  </si>
  <si>
    <t>Interest And Debt Expense [Abstract]</t>
  </si>
  <si>
    <t xml:space="preserve">Note 15: Financial expenses, net The following table sets forth the Company’s total financial expenses, net:
Year ended December 31,
2017
2016
2015
Financial expenses:
Interest expense
$
(10,261
)
$
(5,937
)
$
(2,373
)
Amortization of credit facility costs
(1,111
)
(667
)
(329
)
Foreign currency transaction losses
-
(396
)
(356
)
Others
(321
)
(318
)
(177
)
$
(11,693
)
$
(7,318
)
$
(3,235
)
Financial income:
Amortization of treasury bills premium
$
859
$
512
$
-
Foreign currency transaction gains
549
-
-
Interest income
1,116
659
84
$
2,524
$
1,171
$
84
Total financial expenses, net
$
(9,169
)
$
(6,147
)
$
(3,151
) </t>
  </si>
  <si>
    <t>Basic and Diluted Net Loss Per Share</t>
  </si>
  <si>
    <t>Earnings Per Share [Abstract]</t>
  </si>
  <si>
    <t xml:space="preserve">Note 16: Basic and diluted net loss per share The following table sets forth the computation of the Company’s basic and diluted net loss per ordinary share:
Year ended December 31,
2017
2016
2015
Net loss attributable to ordinary shares as reported
$
(61,662
)
$
(131,845
)
$
(111,581
)
Shares used in computing net loss per ordinary share, basic and diluted
88,546,719
85,558,448
30,401,603
Net loss per ordinary share, basic and diluted
$
(0.70
)
$
(1.54
)
$
(3.67
) For the years ended December 31, 2017, 2016 and 2015, all outstanding preferred shares, options and warrants have been excluded from the calculation of the diluted net loss per share since their effect was anti-dilutive. </t>
  </si>
  <si>
    <t>Subcontractor</t>
  </si>
  <si>
    <t>Subcontractor [Abstract]</t>
  </si>
  <si>
    <t>Note 17: Subcontractor In certain markets and for certain key components, the Company is currently dependent upon sole source suppliers used in its delivery system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si>
  <si>
    <t>Supplemental Information</t>
  </si>
  <si>
    <t>Geographic Areas Long Lived Assets [Abstract]</t>
  </si>
  <si>
    <t>Note 18: Supplemental information The following table presents long-lived assets by location:
December 31,
2017
2016
2015
United States
$
10,372
$
11,981
$
6,600
Switzerland
5,114
4,346
4,204
Israel
2,081
1,915
1,376
Others
500
378
401
$
18,067
$
18,620
$
12,581
The Company’s net revenues by geographic region, based on the patient’s location are summarized as follows:
Year ended December 31,
2017
2016
2015
United States
$
134,688
$
72,771
$
30,961
EMEA (*)
42,035
10,028
2,070
Japan
303
89
56
$
177,026
$
82,888
$
33,087
(*) including Germany
$
40,215
$
9,799
$
1,803</t>
  </si>
  <si>
    <t>Selected Quarterly Financial Information (Unaudited)</t>
  </si>
  <si>
    <t>Selected Quarterly Financial Information [Abstract]</t>
  </si>
  <si>
    <t>Note 19: Selected quarterly financial information (Unaudited) The following table sets forth selected financial information for the Company:
2017
Three months ended
December 31
September 30
June 30
March 31
Net revenues
$
53,661
$
50,109
$
38,376
$
34,880
Gross profit
$
38,021
$
34,956
$
25,224
$
23,216
Operating loss
$
(4,506
)
$
(5,919
)
$
(15,530
)
$
(13,373
)
Net loss
$
(10,945
)
$
(11,498
)
$
(21,174
)
$
(18,045
)
Basic and diluted net loss per ordinary share
$
(0.12
)
$
(0.13
)
$
(0.24
)
$
(0.21
)
Weighted average number of ordinary shares used in computing basic and diluted net loss per share
89,389,364
89,125,646
88,218,868
87,452,983
2016
Three months ended
December 31
September 30
June 30
March 31
Net revenues
$
30,242
$
21,674
$
17,919
$
13,053
Gross profit
$
19,268
$
10,556
$
1,710
$
5,071
Operating loss
$
(17,877
)
$
(28,265
)
$
(37,237
)
$
(31,938
)
Net loss
$
(22,168
)
$
(33,628
)
$
(40,612
)
$
(35,437
)
Basic and diluted net loss per ordinary share
$
(0.26
)
$
(0.39
)
$
(0.48
)
$
(0.42
)
Weighted average number of ordinary shares used in computing basic and diluted net loss per share
86,760,316
85,774,874
85,274,683
84,397,164</t>
  </si>
  <si>
    <t>Subsequent Event</t>
  </si>
  <si>
    <t>Subsequent Events [Abstract]</t>
  </si>
  <si>
    <t xml:space="preserve">Note 20: Subsequent event On February 7, 2018, the Company and certain of its subsidiaries entered into a Loan and Security Agreement (“2018 Loan Agreement”) with BioPharma Credit PLC pursuant to which such lender made a term loan to the Company in the principal amount of $150 million (the “2018 Credit Facility”). The term loan, which was drawn in full upon execution of the 2018 Loan Agreement, bears interest at 9.0% per annum, payable quarterly in arrears. The Company used a portion of the proceeds of the 2018 Credit Facility to repay in full the Company’s obligations under the Term Loan Credit Facility and will continue to use the proceeds to fund general corporate purposes. The 2018 Credit Facility will mature on February 7, 2023, at which time any unpaid principal and accrued unpaid interest in respect of the term loan will be due and payable. The Company may prepay the term loan, in full, at any time. The Company must prepay the term loan (i) in full or in part upon the entry into certain licensing arrangements and (ii) in full in the event of a change of control. In each case, any prepayment (whether permitted or mandatory) is subject to a prepayment premium and/or make-whole payment. The pre-payment fee if the Company prepays outstanding loan amounts prior to February 7, 2021 is 2.0% and is 1.0% if made after the February 7, 2021 but prior to February 7, 2022. All obligations under the 2018 Credit Facility are guaranteed by the Company’s current and future direct and indirect subsidiaries. In addition, the obligations under the 2018 Credit Facility are secured by a first-priority security interest in substantially all of the property and assets of, as well as the equity interests owned by, the Company and certain of the other guarantors. On February 7, 2018, the Term Loan Credit Facility was terminated upon the Company’s repayment in full of the term loan issued thereunder. </t>
  </si>
  <si>
    <t>Significant Accounting Policies (Policies)</t>
  </si>
  <si>
    <t>Significant Accounting Policies [Line Items]</t>
  </si>
  <si>
    <t>Use of Estimates</t>
  </si>
  <si>
    <t>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evenue recognition and the estimations required in accrual base accounting,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si>
  <si>
    <t>Financial Statements in U.S. Dollars</t>
  </si>
  <si>
    <t>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ropriat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that are readily convertible into cash with an original maturity of three months or less at the date acquired.</t>
  </si>
  <si>
    <t>Short-term Investments and Restricted Cash</t>
  </si>
  <si>
    <t>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17 and 2016,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three years ended December 31, 2017, no impairment losses have been identified. 2. Restricted cash: The Company has restricted cash used as security for the use of Company credit cards, presented in short-term assets. Additionally, the Company has pledged bank deposits to cover bank guarantees related to facility rental agreements, fleet lease agreements and customs payments presented in other long-term assets (see Note 12).</t>
  </si>
  <si>
    <t>Trade Receivables</t>
  </si>
  <si>
    <t xml:space="preserve">f. Trade receivables: Revenues from the use of Optune are recorded on an accrual basis for payers that meet the revenue recognition criteria for accrual basis where an agreement exists and collectability is reasonably assured. Trade receivables are presented net of allowances and allowance for doubtful accounts of $3,453 and $0, as of December 31, 2017 and 2016, respectively. In order to provide for trade receivables that could become uncollectible in the future, the Company establishes an allowance for doubtful accounts to reduce the carrying value of such receivables to their estimated net realizable value. The Company considers receivables past due based on payment terms and historical cash collection experience. The Company evaluates such reserves on a regular basis and adjusts its reserves as needed. Once a receivable is deemed uncollectible, such balance is charged against the reserve. As of December 31, 2017 and 2016, the allowance for doubtful accounts was de minimis Trade receivables include unbilled receivables for therapy provided and not invoiced in the reported period. </t>
  </si>
  <si>
    <t>g.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livery systems deteriorates, or if market conditions are less favorable than those projected, inventory write-offs may be required. Inventory write-offs of $489, $ 774 and $0, respectively, were identified for the years ended December 31, 2017, 2016 and 2015.</t>
  </si>
  <si>
    <t>Property and Equipment</t>
  </si>
  <si>
    <t xml:space="preserve">h.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
  </si>
  <si>
    <t>Impairment of Long-Lived Assets</t>
  </si>
  <si>
    <t>j.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17, no impairment losses have been identified other than the impairment of field equipment described below in Note 7.</t>
  </si>
  <si>
    <t>Other Long-Term Assets</t>
  </si>
  <si>
    <t>k. Other long-term assets: Long term lease deposits in respect of office rent and vehicles under operating leases and restricted deposits are presented in other long-term assets.</t>
  </si>
  <si>
    <t>Revenue Recognition</t>
  </si>
  <si>
    <t>l. Revenue recognition: The Tumor Treating Fields delivery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and technical support for the device during the rental period. The device and disposables are always supplied and functioning together and are not sold on a standalone basis. Revenues are recognized when persuasive evidence of an arrangement exists, delivery of Optune has occurred, the fee is fixed or determinable and collectability is reasonably assured. The evidence of an arrangement generally consists of a prescription, a patient service agreement and the verification of eligibility and insurance with the patient’s third-party insurance company (“Payer”). The Company assesses whether the fee is fixed or determinable based on whether there is sufficient history with Payers to reliably estimate their individual payment patterns or contractual arrangements exist and whether it can reliably estimate the amount that would be ultimately collected. Once the Company can reliably estimate the amounts that would be ultimately collected per Payer and the above criteria are met, the Company recognizes revenues net of allowances from the use of Optune on an accrual basis ratably over the lease term. The allowances are determined based on defined payment terms and historical collection data by Payer. Allowance adjustments related to final settlements for the reported periods are insignificant. Revenues are recognized when cash is collected when the revenue criteria above are not met, such as when the price is not fixed or determinable or the collectability cannot be reasonably assured. Patients have out-of-pocket costs for the amount not covered by their Payer and the Company bills the patient directly for the amounts of their co-pays and deductible, subject to the Company’s patient assistance programs. The Company currently recognizes revenue from patients at the time cash is collected. Deferred revenues include amounts invoiced for days of therapy to be provided in future periods. Unbilled revenues include revenues recognized for therapy provided and not invoiced in the reported period, and are presented as part of accounts receivable. Revenues are presented net of indirect taxes of $1,293, $ 972 and $ 2,275 for the years ended December 31, 2017, 2016 and 2015, respectively.</t>
  </si>
  <si>
    <t>Charity Care</t>
  </si>
  <si>
    <t>m. Charitable care: The Company provides Optune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1,483, $1,675 and $ 1,376 for the years ended December 31, 2017, 2016 and 2015, respectively. These amounts were determined by applying charitable care as a percentage of total billings to total cost of goods sold.</t>
  </si>
  <si>
    <t>Shipping and Handling Costs</t>
  </si>
  <si>
    <t>n. Shipping and handling costs: The Company does not bill its customers for shipping and handling costs associated with shipping Optune to its customers. These direct shipping and handling costs of $5,322, $3,389 and $ 1,385 for the years ended December 31, 2017, 2016 and 2015, respectively are included in selling and marketing costs.</t>
  </si>
  <si>
    <t>Accounting for Share-based Payments</t>
  </si>
  <si>
    <t>o.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for the value of awards granted using the accelerated method over the requisite service period of the award, which is generally the option vesting term of four years. The Company selected the Black-Scholes model as the most appropriate fair value method for all equity awards and the Employee Share Purchase Plan (the “ESPP”). For market condition awards, the Company also applied the Monte-Carlo simulation model. The Black-Scholes model requires a number of assumptions, of which the most significant are the share price, expected volatility and the expected equity award term. Prior to NovoCure Limited’s initial public offering (“IPO”), the fair value of ordinary shares underlying the options was historically determined by management and the board of directors. Because there was no public market for the Company’s ordinary shares, the board of director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For the period from January 1, 2015 through the IPO,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t>
  </si>
  <si>
    <t>Fair Value of Financial Instruments</t>
  </si>
  <si>
    <t>p.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are categorized as Level 3.</t>
  </si>
  <si>
    <t>q.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IPO preferred shares were not participating securities in losses and, therefore, are not included in the computation of net loss per share. Post-IPO, there are no preferred shares outstanding.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options and warrants) outstanding was anti-dilutive.</t>
  </si>
  <si>
    <t>r.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si>
  <si>
    <t>Concentration of Risks</t>
  </si>
  <si>
    <t>s. Concentration of risks: Financial instruments that potentially subject the Company to concentration of credit risk consist principally of cash and cash equivalents, restricted cash, short-term investments and trade receivables. Cash and cash equivalents and restricted cash are invested at top tier banks or financial institutions in Jersey,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2017, one payer represented $15,479, or 9 %, of net revenues. In 2016, the same payer represented $10,393, or 13%, of net revenues. In 2015, the same payer represented $5,595, or 17%, of net revenues. Credit risk with respect to trade receivables is limited.</t>
  </si>
  <si>
    <t>Retirement, Pension and Severance Plans</t>
  </si>
  <si>
    <t>t. Retirement, pension and severance plans: The Company has a 401(k) retirement savings plan for its U.S. employees. Each eligible employee may elect to contribute a portion of the employee’s compensation to the plan. The Company historically has not and currently does not make any matching contributions to this plan. The Company has a defined benefit plan with a pension fund for its Swiss employees, whereby the employee and the Company contribute to the pension fund. The Company accounts for its obligation, in accordance with ASC 715, "Compensation – Retirement Benefits" (see Note 9). The pension expense for the years ended December 31, 2017, 2016 and, 2015 was $1,036, $ 529 and $404, respectively. Israeli law generally requires payment of severance pay upon dismissal of an employee or upon termination of employment in certain other circumstances. The Company makes ongoing deposits in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Severance expense for the years ended December 31, 2017, 2016 and 2015 amounted to $506, $430 and $356, respectively.</t>
  </si>
  <si>
    <t>Contingent Liabilities</t>
  </si>
  <si>
    <t>u. Contingent liabilities: The Company accounts for its contingent liabilities in accordance with ASC 450, “Contingencies.” A provision is recorded when it is both probable that a liability has been incurred and the amount of the loss can be reasonably estimated (see Note 14(c)). With respect to legal matters, provisions are reviewed and adjusted to reflect the impact of negotiations, estimated settlements, legal rulings, advice of legal counsel and other information and events pertaining to a particular matter. As of December 31, 2017 and 2016, the Company was not a party to any ligation that could have a material adverse effect on the Company’s business, financial position, results of operations or cash flows.</t>
  </si>
  <si>
    <t>Other Comprehensive Income (Loss)</t>
  </si>
  <si>
    <t>v.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t>
  </si>
  <si>
    <t>Recently Issued and Adopted Accounting Pronouncement</t>
  </si>
  <si>
    <t>w. Recently adopted accounting pronouncements: In March 2016, the Financial Accounting Standards Board (“FASB”) issued Accounting Standards Update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quarter ended March 31, 2017, at which time it changed its accounting policy to account for forfeitures as they occur. The change was applied on a modified retrospective basis with a cumulative effect adjustment to accumulated deficit of $670 as of January 1, 2017. In addition, excess tax benefits for share-based payments are now presented as an operating activity in the statements of cash flows rather than financing activity. The changes have been applied prospectively in accordance with the ASU and prior periods have not been adjusted. x. Recently issued accounting pronouncements: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0.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8. The Company is currently assessing the impact of the adoption of this standard on its consolidated financial statements and footnote disclosures.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Early adoption is permitted. The Company is currently evaluating the effects of the adoption of this ASU on the consolidated financial statements.</t>
  </si>
  <si>
    <t>Field Equipment</t>
  </si>
  <si>
    <t xml:space="preserve">i.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0 on a monthly basis as an operating lease. The Company records a write-off provision for any excess, lost or damaged equipment when warranted based on an assessment of the equipment. Write-offs for equipment are included in cost of revenues. During the years ended December 31, 2017, 2016 and 2015, write-offs for $195, $ 6,436 and $36, respectively, were recorded (see Note 7). </t>
  </si>
  <si>
    <t>Significant Accounting Policies (Tables)</t>
  </si>
  <si>
    <t>Property and Equipment at Cost Using Straight-Line Method</t>
  </si>
  <si>
    <t xml:space="preserve">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
  </si>
  <si>
    <t>Cash and Cash Equivalents and Short Term Investments (Tables)</t>
  </si>
  <si>
    <t>Cash And Cash Equivalents [Abstract]</t>
  </si>
  <si>
    <t>Summary of Cash and Cash Equivalents</t>
  </si>
  <si>
    <t>a.
Cash and cash equivalents: Cash equivalents include items almost as liquid as cash, such as certificates of deposit and time deposits with maturity periods of three months or less when purchased.
December 31,
2017
2016
Cash
$
5,522
$
29,915
Money market funds
73,070
69,865
Total cash and cash equivalents
$
78,592
$
99,780</t>
  </si>
  <si>
    <t>Receivables and Prepaid Expenses (Tables)</t>
  </si>
  <si>
    <t>Schedule of Receivables and Prepaid Expenses</t>
  </si>
  <si>
    <t>December 31,
2017
2016
Advances to and receivables from suppliers
$
2,924
$
5,829
Government authorities
2,006
1,867
Prepaid expenses
2,890
2,238
Others
285
150
$
8,105
$
10,084</t>
  </si>
  <si>
    <t>Inventories (Tables)</t>
  </si>
  <si>
    <t>Schedule of Inventories</t>
  </si>
  <si>
    <t>December 31,
2017
2016
Raw materials
$
4,276
$
5,243
Work in process
8,435
8,292
Finished goods
9,314
12,014
$
22,025
$
25,549</t>
  </si>
  <si>
    <t>Property and Equipment, Net (Tables)</t>
  </si>
  <si>
    <t>Schedule of Property and Equipment Net</t>
  </si>
  <si>
    <t>December 31,
2017
2016
Cost:
Computers and laboratory equipment
$
10,833
$
10,121
Office furniture
2,303
1,931
Production equipment
1,222
1,179
Leasehold improvements
3,614
2,885
Total cost
$
17,972
$
16,116
Accumulated depreciation and amortization
(8,941
)
(6,304
)
Depreciated cost
$
9,031
$
9,812</t>
  </si>
  <si>
    <t>Field Equipment, Net (Tables)</t>
  </si>
  <si>
    <t>Schedule of Field Equipment, Net</t>
  </si>
  <si>
    <t>December 31,
2017
2016
Field equipment
$
15,020
$
11,167
Accumulated depreciation
(5,984
)
(2,359
)
Field equipment, net
$
9,036
$
8,808</t>
  </si>
  <si>
    <t>Other Payables and Accrued Expenses (Tables)</t>
  </si>
  <si>
    <t>Schedule of Other Payables and Accrued Expenses</t>
  </si>
  <si>
    <t>December 31,
2017
2016
Employees and payroll accruals
$
13,283
$
7,541
Taxes payable and others
9,110
3,142
Provision for settlement (Note 12)
5,500
5,500
Deferred revenues
4,959
2,267
Other
144
76
$
32,996
$
18,526</t>
  </si>
  <si>
    <t>Employee Benefit Obligations (Tables)</t>
  </si>
  <si>
    <t>Schedule of Targeted Allocation of Plan Assets</t>
  </si>
  <si>
    <t>The targeted allocation for these funds is as follows:
Asset Allocation by Category as of December 31, 2017:
Asset Category:
Asset allocation (%)
Debt Securities
27
Real Estate
22
Equity Securities
30
Others
21
Total
100</t>
  </si>
  <si>
    <t>Schedule of Change in Benefit Obligations</t>
  </si>
  <si>
    <t>The following table sets forth the Swiss Plan’s funded status and amounts recognized in the consolidated financial statements for the year ended December 31, 2017 and 2016:
December 31,
2017
2016
Change in Benefit Obligation
Projected benefit obligation at beginning of year
$
8,241
$
6,223
Interest cost
54
64
Company service cost
878
498
Employee contributions
417
321
Prior service cost
(314
)
-
Benefits paid
341
422
Actuarial loss
700
713
Projected benefit obligation at end of year
$
10,317
$
8,241
Change in Plan Assets
Fair value of plan assets at beginning of year
$
5,978
$
4,433
Actual return on plan assets
882
320
Employer contributions
625
482
Employee contributions
417
321
Benefits paid
341
422
Fair value of plan assets at end of year
$
8,243
$
5,978
Funded Status at End of year
Excess of obligation over assets
$
(2,074
)
$
(2,263
)
Change in Accrued Benefit Liability
Accrued benefit liability at beginning of year
$
(2,263
)
$
(1,790
)
Company contributions made during year
625
482
Net periodic benefit cost for year
(1,036
)
(529
)
Net decrease (increase) in accumulated other comprehensive loss
600
(426
)
Accrued benefit liability at end of year
$
(2,074
)
$
(2,263
)
December 31,
2017
2016
Non - current plan assets
$
8,243
$
5,979
Non - current liability
10,317
8,242
Accrued benefit liability at end of year
$
(2,074
)
$
(2,263
)
Projected Benefit Payments
Projected year 1
$
166
$
148
Projected year 2
168
150
Projected year 3
172
152
Projected year 4
1,124
155
Projected year 5
163
1,069
Projected year 6-10
$
1,053
$
928</t>
  </si>
  <si>
    <t>Schedule of Fair Value the Plan Assets</t>
  </si>
  <si>
    <t>The fair value of the plan assets is the estimated cash surrender value of the insurance contract at December 31, 2017. The level of inputs used to measure fair value was Level 2.
Year ended December 31,
2017
2016
Net Periodic Benefit Cost
Service cost
$
878
$
498
Interest cost (income)
62
(21
)
Expected return on plan assets
(42
)
(49
)
Amortization of prior service costs
124
87
Amortization of transition obligation
14
14
Total net periodic benefit cost
$
1,036
$
529
Weighted average assumptions:
Discount rate as of December 31
0.60%
0.60%
Expected long-term rate of return on assets
0.60%
0.60%
Rate of compensation increase
1.00%
1.00%
Mortality and disability assumptions
BVG 2015 GT
BVG 2015 GT
(*)
Mortality data used for actuarial calculation.</t>
  </si>
  <si>
    <t>Other Long-term Liabilities (Tables)</t>
  </si>
  <si>
    <t>Schedule of Other Long-term Liabilities</t>
  </si>
  <si>
    <t>December 31,
2017
2016
Deferred rent liability
$
746
$
906
Leasehold improvements financing and other (see a and b below)
128
193
Unrecognized tax benefits (Note 13e)
244
2,400
Term Loan Credit Facility repayment fee (Note 10)
619
534
$
1,737
$
4,033</t>
  </si>
  <si>
    <t>Schedule of Leasehold Improvement Financing Repayments</t>
  </si>
  <si>
    <t>The above principal leasehold improvement financing repayments as of December 31, 2017 are as follows:
2018
$
32
2019
34
2020
29
2021
26
2022
27
Thereafter
12
160
Less: current portion of long-term loans
(32
)
Long-term loans, net of current portion
$
128</t>
  </si>
  <si>
    <t>Commitments and Contingent Liabilities (Tables)</t>
  </si>
  <si>
    <t>Schedule of Future Minimum Lease Payments under Non-Cancelable Operating Leases</t>
  </si>
  <si>
    <t>Future minimum lease payments under non-cancelable operating leases as of December 31, 2017, are as follows:
2018
$
3,512
2019
2,525
2020
2,049
2021
1,610
2022
1,377
Thereafter
1,356
$
12,429</t>
  </si>
  <si>
    <t>Income Taxes (Tables)</t>
  </si>
  <si>
    <t>Schedule of Income (Loss) before Income Taxes, Domestic and Foreign</t>
  </si>
  <si>
    <t xml:space="preserve">a. The provision for income taxes from continuing operations is comprised of: Income (loss) before income taxes:
Year ended December 31,
2017
2016
2015
United States (U.S.)
$
(77,654
)
$
(80,972
)
$
(55,087
)
Non-U.S.
29,157
(40,492
)
(52,060
)
$
(48,497
)
$
(121,464
)
$
(107,147
) </t>
  </si>
  <si>
    <t>Schedule of Components of Income Tax Expense</t>
  </si>
  <si>
    <t>a. The provision for income taxes from continuing operations is comprised of: Income taxes expense:
Year ended December 31,
2017
2016
2015
Current:
U.S.
$
8,491
$
6,501
$
891
Non-U.S.
5,028
3,863
3,678
Total current
13,519
10,364
4,569
Deferred:
U.S.
$
(3
)
$
1
$
-
Non-U.S.
(351
)
16
(135
)
Total deferred
(354
)
17
(135
)
Total income taxes provision
$
13,165
$
10,381
$
4,434</t>
  </si>
  <si>
    <t>Reconciliation of Provision for Income Taxes</t>
  </si>
  <si>
    <t>A reconciliation of the provision for income taxes compared with the amounts at the notional federal statutory rate was:
Year ended December 31,
2017
2016
2015
U.S statutory income taxes rate
35.0
%
35.0
%
35.0
%
Non-deductible expenses
(6.8
)
(2.5
)
(2.4
)
Foreign taxes rate differential
15.1
(14.2
)
(19.2
)
Change in valuation allowance (1)
(11.9
)
(30.0
)
(18.2
)
State income taxes (1)
18.7
2.3
1.8
Share based compensation
(4.5
)
1.2
-
Change in unrecognized taxes expense
(0.8
)
(0.7
)
(1.2
)
Other (1)
(71.9
)
0.4
0.1
Effective taxes rate
(27.1
)%
(8.5
)%
(4.1
)%
(1)
For additional information, see the table below reflecting the net impact of the TCJA.</t>
  </si>
  <si>
    <t>Summery of Net Impact of the Tax Cuts and Jobs Act</t>
  </si>
  <si>
    <t xml:space="preserve">The table below reflects the net impact of the TCJA:
Year ended December 31, 2017
ETR before TCJA
US Tax Cuts &amp; Jobs Act Impact
Reported ETR
U.S statutory income taxes rate
35.0
%
0.0
%
35.0
%
Non-deductible expenses
(6.8
)
0.0
(6.8
)
Foreign taxes rate differential
15.1
0.0
15.1
Change in valuation allowance
(83.4
)
71.5
(11.9
)
State income taxes
12.8
5.9
18.7
Share based compensation
2.0
(6.5
)
(4.5
)
Change in unrecognized taxes expense
(0.9
)
0.1
(0.8
)
Other
(0.9
)
(71.0
)
(71.9
)
Effective taxes rate
(27.1
)%
0.0
%
(27.1
)% </t>
  </si>
  <si>
    <t>Schedule of Significant Components of Deferred Tax Assets and Liabilities</t>
  </si>
  <si>
    <t>Significant components of the Company’s deferred tax assets and liabilities are as follows:
December 31,
2017
2016
Deferred tax assets:
Allowance for doubtful accounts
$
6,797
$
18,770
Revenue recognition
60,099
46,953
Net operating loss carryforwards
972
577
Share based compensation
7,544
3,510
Deferred revenue
1,340
879
Other temporary differences
1,147
1,481
Total gross deferred taxes assets
$
77,899
$
72,170
Less: valuation allowance
(75,804
)
(70,061
)
Total deferred taxes assets
$
2,095
$
2,109
Deferred tax liabilities:
Fixed assets
1,486
1,789
Total gross deferred taxes liabilities
$
1,486
$
1,789
Net deferred taxes assets
$
609
$
320</t>
  </si>
  <si>
    <t>Schedule of Reconciliation of Beginning and Ending Amount of Unrecognized Tax Benefits</t>
  </si>
  <si>
    <t>e. A reconciliation of the beginning and ending balances of uncertain tax benefits is as follows:
December 31,
2017
2016
2015
Balance at beginning of the year
$
2,400
$
1,565
$
308
Additions for taxes positions related current year
55
1,088
848
Additions for taxes positions related to prior years
372
58
409
Reduction related to lapse of applicable statute of limitations
-
(311
)
-
Balance at the end of the year
$
2,827
$
2,400
$
1,565</t>
  </si>
  <si>
    <t>Share Capital (Tables)</t>
  </si>
  <si>
    <t>Schedule of Share Capital</t>
  </si>
  <si>
    <t>Share capital is composed as follows:
Issued and outstanding
Number of shares
December 31,
2017
2016
Ordinary shares no par value
89,478,032
87,066,446</t>
  </si>
  <si>
    <t>Schedule of Warrants to Purchase Ordinary Shares were Issued to Purchase of Convertible Preferred Shares</t>
  </si>
  <si>
    <t>Significant terms of the warrants to purchase ordinary shares that were issued to purchasers of the Series D and E Convertible Preferred shares are as follows as of December 31, 2017 and 2016:
Warrants for ordinary shares
December 31,
Exercise price
Expiration date
2017
2016
per share
July 31, 2017
-
547,478
$
3.59
January 22, 2018
203,241
554,331
3.59
July 21, 2018
304,863
831,504
$
3.59
508,104
1,933,313
In the years ended December 31, 2017 and 2016, warrants to purchase 1,418,711 and 902,132 ordinary shares, respectively, were cashlessly exercised, resulting in the issuance of 803,138 and 864,341 ordinary shares, respectively. Also, in the year ended December 31, 2017 and 2016 warrants to purchase 6,498 and 220,316 ordinary shares, respectively, with an exercise price of $3.59 per share were exercised for cash</t>
  </si>
  <si>
    <t>Schedule of Fair Value Assumptions Used for All Equity Based Awards Estimated Using Black-Scholes Option Pricing Model</t>
  </si>
  <si>
    <t>The fair value of share-based awards was estimated using the Black-Scholes model for all equity grants. For market condition awards, the Company also applied the Monte-Carlo simulation model, with the following underlying assumptions:
Year ended December 31,
2017
2016
2015
Stock Option Plans
Expected term (years)
5.50-6.25
6.25
6.25
Expected volatility
56.74%-59.45%
58.4%-61.70%
59.0%-65.80%
Risk-free interest rate
1.97%-2.23%
1.23%-1.88%
1.74%-2.05%
Dividend yield
0.00%
0.00%
0.00%
ESPP
Expected term (years)
0.50
0.42
-
Expected volatility
76.37%-82.00%
70.45%
-
Risk-free interest rate
0.62%-1.13%
0.4%
-
Dividend yield
0.00%
0.00%
-</t>
  </si>
  <si>
    <t>Schedule of Stock Options to Purchase Ordinary Shares</t>
  </si>
  <si>
    <t>A summary of the status of the Company’s options to purchase ordinary shares as of December 31, 2017 and changes during the year ended on that date is presented below:
Year ended December 31, 2017
Number of options
Weighted average exercise price
Aggregate intrinsic value
Outstanding at beginning of year
11,377,354
$
9.76
Granted
5,381,613
$
10.53
Exercised
(1,442,522
)
$
2.64
Forfeited and cancelled
(510,418
)
$
12.54
Outstanding at end of year
14,806,027
$
10.64
$
145,755
Exercisable options
6,389,813
$
8.64
75,547</t>
  </si>
  <si>
    <t>Schedule of RSUs</t>
  </si>
  <si>
    <t>A summary of the status of the Company’s RSUs as of December 31, 2017 and changes during the year ended on that date is presented below:
Year ended December 31, 2017
Number of RSUs
Weighted average grant date fair value price
Aggregate intrinsic value
Unvested at beginning of year
-
$
-
Granted
1,661,619
9.64
Vested
-
-
Forfeited and cancelled
(10,400
)
7.15
Unvested as of December 31, 2017
1,651,219
$
9.66
$
33,354</t>
  </si>
  <si>
    <t>Schedule of Equity-Based Compensation Expenses Related to Company's Equity-Based Awards</t>
  </si>
  <si>
    <t>The total equity-based compensation expense related to all of the Company’s equity-based awards recognized for the years ended December 31, 2017, 2016 and 2015, was comprised as follows:
Year ended December 31,
2017
2016
2015
Cost of revenues
$
467
$
623
$
174
Research, development and clinical trials
3,587
3,155
2,529
Sales and marketing
3,784
5,111
2,496
General and administrative
19,278
12,552
6,661
Total share-based compensation expense
$
27,116
$
21,441
$
11,860</t>
  </si>
  <si>
    <t>Schedule of Stock Option Outstanding</t>
  </si>
  <si>
    <t>The options outstanding as of December 31, 2017 are as follows:
Exercise price
Number of options outstanding
Weighted average remaining contractual term
Number of options exercisable
Weighted average remaining contractual term
$
(years)
(years)
0.23 - 1.00
338,906
1.95
338,906
1.95
1.01 - 7.00
2,627,476
4.29
2,491,388
4.05
7.01 - 11.00
4,395,057
7.56
1,589,345
5.20
11.01 - 16.00
5,260,210
8.21
1,305,796
6.94
16.01 - 20.00
351,750
9.57
-
-
20.01 - 27.50
1,832,628
8.15
664,378
7.83
14,806,027
7.20
6,389,813
5.21</t>
  </si>
  <si>
    <t>Financial Expenses, Net (Tables)</t>
  </si>
  <si>
    <t>Schedule of Financial Expenses, Net</t>
  </si>
  <si>
    <t xml:space="preserve">The following table sets forth the Company’s total financial expenses, net
Year ended December 31,
2017
2016
2015
Financial expenses:
Interest expense
$
(10,261
)
$
(5,937
)
$
(2,373
)
Amortization of credit facility costs
(1,111
)
(667
)
(329
)
Foreign currency transaction losses
-
(396
)
(356
)
Others
(321
)
(318
)
(177
)
$
(11,693
)
$
(7,318
)
$
(3,235
)
Financial income:
Amortization of treasury bills premium
$
859
$
512
$
-
Foreign currency transaction gains
549
-
-
Interest income
1,116
659
84
$
2,524
$
1,171
$
84
Total financial expenses, net
$
(9,169
)
$
(6,147
)
$
(3,151
) </t>
  </si>
  <si>
    <t>Basic and Diluted Net Loss Per Share (Tables)</t>
  </si>
  <si>
    <t>Schedule of Basic and Diluted Net Loss Per Ordinary Share</t>
  </si>
  <si>
    <t xml:space="preserve">The following table sets forth the computation of the Company’s basic and diluted net loss per ordinary share:
Year ended December 31,
2017
2016
2015
Net loss attributable to ordinary shares as reported
$
(61,662
)
$
(131,845
)
$
(111,581
)
Shares used in computing net loss per ordinary share, basic and diluted
88,546,719
85,558,448
30,401,603
Net loss per ordinary share, basic and diluted
$
(0.70
)
$
(1.54
)
$
(3.67
) </t>
  </si>
  <si>
    <t>Supplemental Information (Tables)</t>
  </si>
  <si>
    <t>Schedule of Long-Lived Assets by Location</t>
  </si>
  <si>
    <t>The following table presents long-lived assets by location:
December 31,
2017
2016
2015
United States
$
10,372
$
11,981
$
6,600
Switzerland
5,114
4,346
4,204
Israel
2,081
1,915
1,376
Others
500
378
401
$
18,067
$
18,620
$
12,581</t>
  </si>
  <si>
    <t>Schedule of Revenues by Geographic Region</t>
  </si>
  <si>
    <t>The Company’s net revenues by geographic region, based on the patient’s location are summarized as follows:
Year ended December 31,
2017
2016
2015
United States
$
134,688
$
72,771
$
30,961
EMEA (*)
42,035
10,028
2,070
Japan
303
89
56
$
177,026
$
82,888
$
33,087
(*) including Germany
$
40,215
$
9,799
$
1,803</t>
  </si>
  <si>
    <t>Selected Quarterly Financial Information (Unaudited) (Tables)</t>
  </si>
  <si>
    <t>Summary of Selected Quarterly Financial Information (Unaudited)</t>
  </si>
  <si>
    <t>The following table sets forth selected financial information for the Company
2017
Three months ended
December 31
September 30
June 30
March 31
Net revenues
$
53,661
$
50,109
$
38,376
$
34,880
Gross profit
$
38,021
$
34,956
$
25,224
$
23,216
Operating loss
$
(4,506
)
$
(5,919
)
$
(15,530
)
$
(13,373
)
Net loss
$
(10,945
)
$
(11,498
)
$
(21,174
)
$
(18,045
)
Basic and diluted net loss per ordinary share
$
(0.12
)
$
(0.13
)
$
(0.24
)
$
(0.21
)
Weighted average number of ordinary shares used in computing basic and diluted net loss per share
89,389,364
89,125,646
88,218,868
87,452,983
2016
Three months ended
December 31
September 30
June 30
March 31
Net revenues
$
30,242
$
21,674
$
17,919
$
13,053
Gross profit
$
19,268
$
10,556
$
1,710
$
5,071
Operating loss
$
(17,877
)
$
(28,265
)
$
(37,237
)
$
(31,938
)
Net loss
$
(22,168
)
$
(33,628
)
$
(40,612
)
$
(35,437
)
Basic and diluted net loss per ordinary share
$
(0.26
)
$
(0.39
)
$
(0.48
)
$
(0.42
)
Weighted average number of ordinary shares used in computing basic and diluted net loss per share
86,760,316
85,774,874
85,274,683
84,397,164</t>
  </si>
  <si>
    <t>Organization and Basis of Presentation - Additional Information (Detail)</t>
  </si>
  <si>
    <t>1 Months Ended</t>
  </si>
  <si>
    <t>Sep. 30, 2015$ / shares</t>
  </si>
  <si>
    <t>Dec. 31, 2017$ / shares</t>
  </si>
  <si>
    <t>Dec. 31, 2016$ / shares</t>
  </si>
  <si>
    <t>Sep. 30, 2015£ / shares</t>
  </si>
  <si>
    <t>Common stock, par value | $ / shares</t>
  </si>
  <si>
    <t>Preferred shares no par value | $ / shares</t>
  </si>
  <si>
    <t>Share split ratio</t>
  </si>
  <si>
    <t>Preferred stock, par value | £ / shares</t>
  </si>
  <si>
    <t>Common stock, par value | £ / shares</t>
  </si>
  <si>
    <t>Significant Accounting Policies - Additional Information (Details) - USD ($)</t>
  </si>
  <si>
    <t>3 Months Ended</t>
  </si>
  <si>
    <t>36 Months Ended</t>
  </si>
  <si>
    <t>Sep. 30, 2017</t>
  </si>
  <si>
    <t>Mar. 31, 2017</t>
  </si>
  <si>
    <t>Sep. 30, 2016</t>
  </si>
  <si>
    <t>Jun. 30, 2016</t>
  </si>
  <si>
    <t>Mar. 31, 2016</t>
  </si>
  <si>
    <t>Impairment losses on short-term investments</t>
  </si>
  <si>
    <t>Allowance for doubtful accounts receivable</t>
  </si>
  <si>
    <t>Inventory write-offs</t>
  </si>
  <si>
    <t>Impairment of long-lived assets</t>
  </si>
  <si>
    <t>Indirect taxes</t>
  </si>
  <si>
    <t>Cost related to charitable care</t>
  </si>
  <si>
    <t>Shipping and handling costs</t>
  </si>
  <si>
    <t>Dividends declared</t>
  </si>
  <si>
    <t>Dividends paid</t>
  </si>
  <si>
    <t>Pension expense</t>
  </si>
  <si>
    <t>Severance costs</t>
  </si>
  <si>
    <t>Increase to trade receivables</t>
  </si>
  <si>
    <t>Accounting Standards Update 2016-09 [Member]</t>
  </si>
  <si>
    <t>Cumulative deficit effect adjustment resulting from ASU adoption</t>
  </si>
  <si>
    <t>Accounting Standards Update 2014-09 [Member]</t>
  </si>
  <si>
    <t>Increase to deferred revenue</t>
  </si>
  <si>
    <t>Sales Revenue Net | Customer One | Customer Concentration Risk</t>
  </si>
  <si>
    <t>Concentration risk percentage</t>
  </si>
  <si>
    <t>9.00%</t>
  </si>
  <si>
    <t>13.00%</t>
  </si>
  <si>
    <t>17.00%</t>
  </si>
  <si>
    <t>Employee Stock Option</t>
  </si>
  <si>
    <t>Share-based award requisite service period</t>
  </si>
  <si>
    <t>4 years</t>
  </si>
  <si>
    <t>Expected dividend yield</t>
  </si>
  <si>
    <t>0.00%</t>
  </si>
  <si>
    <t>Field Equipment Under Operating Leases</t>
  </si>
  <si>
    <t>Equipment write-downs included in cost of revenue</t>
  </si>
  <si>
    <t>Field Equipment Under Operating Leases | Minimum</t>
  </si>
  <si>
    <t>Property and equipment useful life</t>
  </si>
  <si>
    <t>18 months</t>
  </si>
  <si>
    <t>Field Equipment Under Operating Leases | Maximum</t>
  </si>
  <si>
    <t>36 months</t>
  </si>
  <si>
    <t>Significant Accounting Policies - Property and Equipment at Cost Using Straight-Line Method (Details)</t>
  </si>
  <si>
    <t>Computers and laboratory equipment | Minimum</t>
  </si>
  <si>
    <t>Property Plant And Equipment [Line Items]</t>
  </si>
  <si>
    <t>Straight line depreciation rate</t>
  </si>
  <si>
    <t>15.00%</t>
  </si>
  <si>
    <t>Computers and laboratory equipment | Maximum</t>
  </si>
  <si>
    <t>33.00%</t>
  </si>
  <si>
    <t>Office furniture | Minimum</t>
  </si>
  <si>
    <t>6.00%</t>
  </si>
  <si>
    <t>Office furniture | Maximum</t>
  </si>
  <si>
    <t>Production equipment</t>
  </si>
  <si>
    <t>20.00%</t>
  </si>
  <si>
    <t>Leasehold improvements</t>
  </si>
  <si>
    <t>Straight line depreciation useful life</t>
  </si>
  <si>
    <t>Over the shorter of the term of the lease or its useful life</t>
  </si>
  <si>
    <t>Cash and Cash Equivalents and Short Term Investments - Summary of Cash and Cash Equivalents (Details) - USD ($) $ in Thousands</t>
  </si>
  <si>
    <t>Dec. 31, 2014</t>
  </si>
  <si>
    <t>Cash And Cash Equivalents [Line Items]</t>
  </si>
  <si>
    <t>Total cash and cash equivalents</t>
  </si>
  <si>
    <t>Cash</t>
  </si>
  <si>
    <t>Money market funds</t>
  </si>
  <si>
    <t>Cash and Cash Equivalents and Short Term Investments - Additional Information (Details) - USD ($) $ in Thousands</t>
  </si>
  <si>
    <t>Investments Debt And Equity Securities [Abstract]</t>
  </si>
  <si>
    <t>Estimated fair value of short-term investments</t>
  </si>
  <si>
    <t>Receivables and Prepaid Expenses - Schedule of Receivables and Prepaid Expenses (Details) - USD ($) $ in Thousands</t>
  </si>
  <si>
    <t>Advances to and receivables from suppliers</t>
  </si>
  <si>
    <t>Government authorities</t>
  </si>
  <si>
    <t>Prepaid expenses</t>
  </si>
  <si>
    <t>Others</t>
  </si>
  <si>
    <t>Inventories - Schedule of Inventories (Details) - USD ($) $ in Thousands</t>
  </si>
  <si>
    <t>Raw materials</t>
  </si>
  <si>
    <t>Work in process</t>
  </si>
  <si>
    <t>Finished goods</t>
  </si>
  <si>
    <t>Property and Equipment, Net - Schedule of Property and Equipment, Net (Details) - USD ($) $ in Thousands</t>
  </si>
  <si>
    <t>Property and equipment, gross</t>
  </si>
  <si>
    <t>Accumulated depreciation and amortization</t>
  </si>
  <si>
    <t>Depreciated cost</t>
  </si>
  <si>
    <t>Computers and laboratory equipment</t>
  </si>
  <si>
    <t>Office furniture</t>
  </si>
  <si>
    <t>Property and Equipment, Net - Additional Information (Details) - USD ($) $ in Thousands</t>
  </si>
  <si>
    <t>Depreciation expense</t>
  </si>
  <si>
    <t>Accumulated computer software capitalized</t>
  </si>
  <si>
    <t>Computer software amortization</t>
  </si>
  <si>
    <t>Field Equipment, Net - Schedule of Field Equipment, Net (Details) - USD ($) $ in Thousands</t>
  </si>
  <si>
    <t>Field equipment</t>
  </si>
  <si>
    <t>Accumulated depreciation</t>
  </si>
  <si>
    <t>Field Equipment, Net - Additional Information (Details) - USD ($) $ in Thousands</t>
  </si>
  <si>
    <t>Field Equipment [Line Items]</t>
  </si>
  <si>
    <t>Depreciation</t>
  </si>
  <si>
    <t>First Generation Optune System Field Equipment | Cost of Revenues</t>
  </si>
  <si>
    <t>First Generation Optune System Field Equipment | Cost of Revenues | Finished Goods</t>
  </si>
  <si>
    <t>First Generation Optune System Field Equipment | Cost of Revenues | Production Stage Goods</t>
  </si>
  <si>
    <t>Other Payables and Accrued Expenses - Schedule of Other Payables and Accrued Expenses (Details) - USD ($) $ in Thousands</t>
  </si>
  <si>
    <t>Employees and payroll accruals</t>
  </si>
  <si>
    <t>Taxes payable and others</t>
  </si>
  <si>
    <t>Provision for settlement (Note 12)</t>
  </si>
  <si>
    <t>Deferred revenues</t>
  </si>
  <si>
    <t>Other</t>
  </si>
  <si>
    <t>Employee Benefit Obligations - Schedule of Asset Allocation by Category (Details)</t>
  </si>
  <si>
    <t>Defined Benefit Plan Disclosure [Line Items]</t>
  </si>
  <si>
    <t>Target asset allocations</t>
  </si>
  <si>
    <t>100.00%</t>
  </si>
  <si>
    <t>Debt Securities</t>
  </si>
  <si>
    <t>27.00%</t>
  </si>
  <si>
    <t>Real Estate</t>
  </si>
  <si>
    <t>22.00%</t>
  </si>
  <si>
    <t>Equity Securities</t>
  </si>
  <si>
    <t>30.00%</t>
  </si>
  <si>
    <t>21.00%</t>
  </si>
  <si>
    <t>Employee Benefit Obligations - Net Funded Status (Details) - USD ($) $ in Thousands</t>
  </si>
  <si>
    <t>Change in Benefit Obligation</t>
  </si>
  <si>
    <t>Projected benefit obligation at beginning of year</t>
  </si>
  <si>
    <t>Interest cost</t>
  </si>
  <si>
    <t>Company service cost</t>
  </si>
  <si>
    <t>Employee contributions</t>
  </si>
  <si>
    <t>Prior service cost</t>
  </si>
  <si>
    <t>Benefits paid</t>
  </si>
  <si>
    <t>Actuarial loss</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Excess of obligation over assets</t>
  </si>
  <si>
    <t>Change in Accrued Benefit Liability</t>
  </si>
  <si>
    <t>Accrued benefit liability at beginning of year</t>
  </si>
  <si>
    <t>Company contributions made during year</t>
  </si>
  <si>
    <t>Net periodic benefit cost for year</t>
  </si>
  <si>
    <t>Net decrease (increase) in accumulated other comprehensive loss</t>
  </si>
  <si>
    <t>Accrued benefit liability at end of year</t>
  </si>
  <si>
    <t>Non - current plan assets</t>
  </si>
  <si>
    <t>Non - current liability</t>
  </si>
  <si>
    <t>Projected Benefit Payments</t>
  </si>
  <si>
    <t>Projected year 1</t>
  </si>
  <si>
    <t>Projected year 2</t>
  </si>
  <si>
    <t>Projected year 3</t>
  </si>
  <si>
    <t>Projected year 4</t>
  </si>
  <si>
    <t>Projected year 5</t>
  </si>
  <si>
    <t>Projected year 6-10</t>
  </si>
  <si>
    <t>Employee Benefit Obligations - Net Periodic Benefit Cost (Details) - USD ($) $ in Thousands</t>
  </si>
  <si>
    <t>Net Periodic Benefit Cost</t>
  </si>
  <si>
    <t>Service cost</t>
  </si>
  <si>
    <t>Interest cost (income)</t>
  </si>
  <si>
    <t>Expected return on plan assets</t>
  </si>
  <si>
    <t>Amortization of prior service costs</t>
  </si>
  <si>
    <t>Amortization of transition obligation</t>
  </si>
  <si>
    <t>Total net periodic benefit cost</t>
  </si>
  <si>
    <t>Weighted average assumptions:</t>
  </si>
  <si>
    <t>Discount rate as of December 31</t>
  </si>
  <si>
    <t>0.60%</t>
  </si>
  <si>
    <t>Expected long-term rate of return on assets</t>
  </si>
  <si>
    <t>Rate of compensation increase</t>
  </si>
  <si>
    <t>1.00%</t>
  </si>
  <si>
    <t>Mortality and disability assumptions</t>
  </si>
  <si>
    <t>BVG 2015 GT</t>
  </si>
  <si>
    <t>Long-Term Loan, Net of Discount and Issuance Costs - Additional Information (Details) - Term Loan - USD ($)</t>
  </si>
  <si>
    <t>Jan. 31, 2015</t>
  </si>
  <si>
    <t>Jul. 31, 2016</t>
  </si>
  <si>
    <t>Line Of Credit Facility [Line Items]</t>
  </si>
  <si>
    <t>Term loan agreement, maturity period</t>
  </si>
  <si>
    <t>5 years</t>
  </si>
  <si>
    <t>Line of credit facility, maximum borrowing capacity</t>
  </si>
  <si>
    <t>Line of credit facility, current borrowing capacity</t>
  </si>
  <si>
    <t>Line of credit facility, remaining borrowing capacity</t>
  </si>
  <si>
    <t>Line of credit facility, drawdown received date</t>
  </si>
  <si>
    <t>2016-07</t>
  </si>
  <si>
    <t>Term loan credit facility, outstanding principal</t>
  </si>
  <si>
    <t>Interest on the term loan credit facility</t>
  </si>
  <si>
    <t>10.00%</t>
  </si>
  <si>
    <t>Funding fees payable</t>
  </si>
  <si>
    <t>1.50%</t>
  </si>
  <si>
    <t>Prepayment fee percent</t>
  </si>
  <si>
    <t>0.75%</t>
  </si>
  <si>
    <t>Due date of outstanding principal loan</t>
  </si>
  <si>
    <t>Jan. 31,
		2020</t>
  </si>
  <si>
    <t>Frequency of payments</t>
  </si>
  <si>
    <t>Quarterly</t>
  </si>
  <si>
    <t>Other Long-term Assets</t>
  </si>
  <si>
    <t>Total discount</t>
  </si>
  <si>
    <t>Additional deferred issuance costs</t>
  </si>
  <si>
    <t>First Year</t>
  </si>
  <si>
    <t>3.00%</t>
  </si>
  <si>
    <t>Second Year</t>
  </si>
  <si>
    <t>2.00%</t>
  </si>
  <si>
    <t>Third Year</t>
  </si>
  <si>
    <t>Other Long-term Liabilities - Schedule of Other Long-term Liabilities (Details) - USD ($) $ in Thousands</t>
  </si>
  <si>
    <t>Deferred rent liability</t>
  </si>
  <si>
    <t>Leasehold improvements financing and other (see a and b below)</t>
  </si>
  <si>
    <t>Unrecognized tax benefits</t>
  </si>
  <si>
    <t>Term Loan Credit Facility repayment fee (Note 10)</t>
  </si>
  <si>
    <t>Other Long-term Liabilities - Additional Information (Details) $ in Thousands</t>
  </si>
  <si>
    <t>Dec. 31, 2016CHF (SFr)</t>
  </si>
  <si>
    <t>Dec. 31, 2015USD ($)</t>
  </si>
  <si>
    <t>Jan. 31, 2014USD ($)</t>
  </si>
  <si>
    <t>Jul. 31, 2013CHF (SFr)</t>
  </si>
  <si>
    <t>May 31, 2013USD ($)</t>
  </si>
  <si>
    <t>Facility in Switzerland</t>
  </si>
  <si>
    <t>Schedule Of Other Long Term Liabilities [Line Items]</t>
  </si>
  <si>
    <t>Line of credit facility, maximum borrowing capacity | SFr</t>
  </si>
  <si>
    <t>Line of credit</t>
  </si>
  <si>
    <t>Principal and interest payment, start date</t>
  </si>
  <si>
    <t>Jan. 1,
		2014</t>
  </si>
  <si>
    <t>Principal and interest payment, end date</t>
  </si>
  <si>
    <t>Dec. 31,
		2018</t>
  </si>
  <si>
    <t>Line of credit facility, Interest rate</t>
  </si>
  <si>
    <t>5.00%</t>
  </si>
  <si>
    <t>Facility in the U.S.</t>
  </si>
  <si>
    <t>Line of credit | $</t>
  </si>
  <si>
    <t>Jun. 1,
		2013</t>
  </si>
  <si>
    <t>May 1,
		2023</t>
  </si>
  <si>
    <t>7.00%</t>
  </si>
  <si>
    <t>Other Long-term Liabilities - Schedule of Leasehold Improvement Financing Repayments (Details) - USD ($) $ in Thousands</t>
  </si>
  <si>
    <t>Thereafter</t>
  </si>
  <si>
    <t>Long-term debt</t>
  </si>
  <si>
    <t>Less: current portion of long-term loans</t>
  </si>
  <si>
    <t>Long-term loans, net of current portion</t>
  </si>
  <si>
    <t>Commitments and Contingent Liabilities - Additional Information (Details) - USD ($) $ in Thousands</t>
  </si>
  <si>
    <t>Feb. 28, 2015</t>
  </si>
  <si>
    <t>Loss Contingencies [Line Items]</t>
  </si>
  <si>
    <t>Operating lease expiration description</t>
  </si>
  <si>
    <t>The facilities of the Company are leased under various operating lease agreements for periods ending no later than 2024.</t>
  </si>
  <si>
    <t>Lease and rental expense</t>
  </si>
  <si>
    <t>Pledged bank deposits</t>
  </si>
  <si>
    <t>Operating Lease Commitments</t>
  </si>
  <si>
    <t>Settlement agreement date</t>
  </si>
  <si>
    <t>Settlement Agreement</t>
  </si>
  <si>
    <t>Settlement expense</t>
  </si>
  <si>
    <t>Net sales milestone</t>
  </si>
  <si>
    <t>Motor Vehicles</t>
  </si>
  <si>
    <t>The Company also leases motor vehicles under various operating leases, which expire on various dates, the latest of which is in 2020</t>
  </si>
  <si>
    <t>Maximum</t>
  </si>
  <si>
    <t>Operating lease agreements, expiration year</t>
  </si>
  <si>
    <t>Maximum | Motor Vehicles</t>
  </si>
  <si>
    <t>Commitments and Contingent Liabilities - Schedule of Future Minimum Lease Payments under Non-Cancelable Operating Leases (Detail) $ in Thousands</t>
  </si>
  <si>
    <t>Dec. 31, 2017USD ($)</t>
  </si>
  <si>
    <t>Total minimum lease payments</t>
  </si>
  <si>
    <t>Income Taxes - Schedule of Income (Loss) before Income Taxes, Domestic and Foreign (Detail) - USD ($) $ in Thousands</t>
  </si>
  <si>
    <t>United States (U.S.)</t>
  </si>
  <si>
    <t>Non-U.S.</t>
  </si>
  <si>
    <t>Income Taxes - Schedule of Components of Income Tax Expense (Details) - USD ($) $ in Thousands</t>
  </si>
  <si>
    <t>Current:</t>
  </si>
  <si>
    <t>U.S.</t>
  </si>
  <si>
    <t>Total current</t>
  </si>
  <si>
    <t>Deferred:</t>
  </si>
  <si>
    <t>Total deferred</t>
  </si>
  <si>
    <t>Total income taxes provision</t>
  </si>
  <si>
    <t>Income Taxes - Additional Information (Details) - USD ($) $ in Thousands</t>
  </si>
  <si>
    <t>Dec. 31, 2018</t>
  </si>
  <si>
    <t>Income Taxes [Line Items]</t>
  </si>
  <si>
    <t>Statutory tax rate</t>
  </si>
  <si>
    <t>35.00%</t>
  </si>
  <si>
    <t>Tax benefit or expense recognized due to valuation allowance</t>
  </si>
  <si>
    <t>Deferred tax assets and liabilities related to revaluation</t>
  </si>
  <si>
    <t>Uncertain tax positions, interest and penalties recognized</t>
  </si>
  <si>
    <t>Luxemburg</t>
  </si>
  <si>
    <t>Net operating losses carryforward</t>
  </si>
  <si>
    <t>Scenario Forecast</t>
  </si>
  <si>
    <t>Income Taxes - Reconciliation of Provision for Income Taxes (Details)</t>
  </si>
  <si>
    <t>U.S statutory income taxes rate</t>
  </si>
  <si>
    <t>Non-deductible expenses</t>
  </si>
  <si>
    <t>(6.80%)</t>
  </si>
  <si>
    <t>(2.50%)</t>
  </si>
  <si>
    <t>(2.40%)</t>
  </si>
  <si>
    <t>Foreign taxes rate differential</t>
  </si>
  <si>
    <t>15.10%</t>
  </si>
  <si>
    <t>(14.20%)</t>
  </si>
  <si>
    <t>(19.20%)</t>
  </si>
  <si>
    <t>Change in valuation allowance</t>
  </si>
  <si>
    <t>(11.90%)</t>
  </si>
  <si>
    <t>(30.00%)</t>
  </si>
  <si>
    <t>(18.20%)</t>
  </si>
  <si>
    <t>State income taxes</t>
  </si>
  <si>
    <t>18.70%</t>
  </si>
  <si>
    <t>2.30%</t>
  </si>
  <si>
    <t>1.80%</t>
  </si>
  <si>
    <t>Share based compensation</t>
  </si>
  <si>
    <t>(4.50%)</t>
  </si>
  <si>
    <t>1.20%</t>
  </si>
  <si>
    <t>Change in unrecognized taxes expense</t>
  </si>
  <si>
    <t>(0.80%)</t>
  </si>
  <si>
    <t>(0.70%)</t>
  </si>
  <si>
    <t>(1.20%)</t>
  </si>
  <si>
    <t>(71.90%)</t>
  </si>
  <si>
    <t>0.40%</t>
  </si>
  <si>
    <t>0.10%</t>
  </si>
  <si>
    <t>Effective taxes rate</t>
  </si>
  <si>
    <t>(27.10%)</t>
  </si>
  <si>
    <t>(8.50%)</t>
  </si>
  <si>
    <t>(4.10%)</t>
  </si>
  <si>
    <t>Income Taxes - Summery of Net Impact of the Tax Cuts and Jobs Act (Details)</t>
  </si>
  <si>
    <t>Scenario, Previously Reported</t>
  </si>
  <si>
    <t>(83.40%)</t>
  </si>
  <si>
    <t>12.80%</t>
  </si>
  <si>
    <t>(0.90%)</t>
  </si>
  <si>
    <t>Restatement Adjustment</t>
  </si>
  <si>
    <t>71.50%</t>
  </si>
  <si>
    <t>5.90%</t>
  </si>
  <si>
    <t>(6.50%)</t>
  </si>
  <si>
    <t>(71.00%)</t>
  </si>
  <si>
    <t>Income Taxes - Schedule of Significant Components of Deferred Tax Assets and Liabilities (Details) - USD ($) $ in Thousands</t>
  </si>
  <si>
    <t>Deferred tax assets:</t>
  </si>
  <si>
    <t>Allowance for doubtful accounts</t>
  </si>
  <si>
    <t>Revenue recognition</t>
  </si>
  <si>
    <t>Net operating loss carryforwards</t>
  </si>
  <si>
    <t>Deferred revenue</t>
  </si>
  <si>
    <t>Other temporary differences</t>
  </si>
  <si>
    <t>Total gross deferred taxes assets</t>
  </si>
  <si>
    <t>Less: valuation allowance</t>
  </si>
  <si>
    <t>Total deferred taxes assets</t>
  </si>
  <si>
    <t>Deferred tax liabilities:</t>
  </si>
  <si>
    <t>Fixed assets</t>
  </si>
  <si>
    <t>Total gross deferred taxes liabilities</t>
  </si>
  <si>
    <t>Net deferred taxes assets</t>
  </si>
  <si>
    <t>Income Taxes - Schedule of Reconciliation of Beginning and Ending Amount of Unrecognized Tax Benefits (Details) - USD ($) $ in Thousands</t>
  </si>
  <si>
    <t>Balance at beginning of the year</t>
  </si>
  <si>
    <t>Additions for taxes positions related current year</t>
  </si>
  <si>
    <t>Additions for taxes positions related to prior years</t>
  </si>
  <si>
    <t>Reduction related to lapse of applicable statute of limitations</t>
  </si>
  <si>
    <t>Balance at the end of the year</t>
  </si>
  <si>
    <t>Share Capital - Schedule of Share Capital (Details) - shares</t>
  </si>
  <si>
    <t>Share Capital - Schedule of Share Capital (Parenthetical) (Details) - $ / shares</t>
  </si>
  <si>
    <t>Sep. 30, 2015</t>
  </si>
  <si>
    <t>Share Capital - Additional Information (Details) - USD ($) $ / shares in Units, $ in Thousands</t>
  </si>
  <si>
    <t>Oct. 07, 2015</t>
  </si>
  <si>
    <t>Jan. 31, 2016</t>
  </si>
  <si>
    <t>Jun. 30, 2015</t>
  </si>
  <si>
    <t>Dec. 30, 2017</t>
  </si>
  <si>
    <t>Share Capital [Line Items]</t>
  </si>
  <si>
    <t>Voting rights of ordinary shareholder</t>
  </si>
  <si>
    <t>one</t>
  </si>
  <si>
    <t>Number of warrants cashless exercised</t>
  </si>
  <si>
    <t>Warrants exercise price</t>
  </si>
  <si>
    <t>Credit facility repayment date</t>
  </si>
  <si>
    <t>Dec. 31,
		2013</t>
  </si>
  <si>
    <t>Class of Warrant or Right, Date from which Warrants or Rights Exercisable</t>
  </si>
  <si>
    <t>Jan. 31,
		2016</t>
  </si>
  <si>
    <t>Unrecognized compensation cost</t>
  </si>
  <si>
    <t>Unrecognized compensation cost expected recognition weighted average period</t>
  </si>
  <si>
    <t>2 years 10 months 10 days</t>
  </si>
  <si>
    <t>Weighted average grant date fair values options granted</t>
  </si>
  <si>
    <t>Weighted average grant date fair values options forfeited and cancelled</t>
  </si>
  <si>
    <t>Aggregate intrinsic values options exercised</t>
  </si>
  <si>
    <t>Fair value of ordinary shares</t>
  </si>
  <si>
    <t>Options</t>
  </si>
  <si>
    <t>Stock awards granted, vesting period</t>
  </si>
  <si>
    <t>Stock awards granted, expiration period</t>
  </si>
  <si>
    <t>10 years</t>
  </si>
  <si>
    <t>2015 Plan</t>
  </si>
  <si>
    <t>Percentage increase in number of shares available for issuance</t>
  </si>
  <si>
    <t>4.00%</t>
  </si>
  <si>
    <t>Number of shares available for issuance</t>
  </si>
  <si>
    <t>Ordinary shares available for grant</t>
  </si>
  <si>
    <t>2015 Plan | Options</t>
  </si>
  <si>
    <t>2015 Plan | RSUs</t>
  </si>
  <si>
    <t>3 years</t>
  </si>
  <si>
    <t>ESPP</t>
  </si>
  <si>
    <t>Increase in shares authorized for issuance available for grants</t>
  </si>
  <si>
    <t>Percentage of increase in shares outstanding</t>
  </si>
  <si>
    <t>Warrants exercised to ordinary shares</t>
  </si>
  <si>
    <t>Ordinary Shares | IPO</t>
  </si>
  <si>
    <t>Sale of ordinary shares</t>
  </si>
  <si>
    <t>Proceeds from issuance of ordinary shares</t>
  </si>
  <si>
    <t>Ordinary Shares | ESPP</t>
  </si>
  <si>
    <t>Warrant</t>
  </si>
  <si>
    <t>The Number of ordinary shares that originally could be purchased by exercise of warrants in cash</t>
  </si>
  <si>
    <t>Warrant | Warrants Not Settleable in Cash</t>
  </si>
  <si>
    <t>Series J Convertible Preferred shares</t>
  </si>
  <si>
    <t>Shares issued</t>
  </si>
  <si>
    <t>Shares issued, price per share</t>
  </si>
  <si>
    <t>Proceeds from issuance of preferred shares, net</t>
  </si>
  <si>
    <t>Liquidation preference per share</t>
  </si>
  <si>
    <t>Series H Convertible Preferred Shares</t>
  </si>
  <si>
    <t>Warrants issued to purchase of preferred shares</t>
  </si>
  <si>
    <t>Share Capital - Schedule of Warrants to Purchase Ordinary Shares that were Issued to Purchase of Convertible Preferred Shares (Details) - $ / shares</t>
  </si>
  <si>
    <t>Class Of Warrant Or Right [Line Items]</t>
  </si>
  <si>
    <t>Warrants for ordinary shares</t>
  </si>
  <si>
    <t>Exercise price per share</t>
  </si>
  <si>
    <t>July 31, 2017</t>
  </si>
  <si>
    <t>Expiration date</t>
  </si>
  <si>
    <t>Jul. 31,
		2017</t>
  </si>
  <si>
    <t>January 22, 2018</t>
  </si>
  <si>
    <t>Jan. 22,
		2018</t>
  </si>
  <si>
    <t>July 21, 2018</t>
  </si>
  <si>
    <t>Jul. 21,
		2018</t>
  </si>
  <si>
    <t>Share Capital - Schedule of Fair Value Assumptions Used Only for Equity Based Awards Estimated Using Black-Scholes Option Pricing Model (Details)</t>
  </si>
  <si>
    <t>Share Based Compensation Arrangement By Share Based Payment Award [Line Items]</t>
  </si>
  <si>
    <t>Expected term (years)</t>
  </si>
  <si>
    <t>6 years 2 months 30 days</t>
  </si>
  <si>
    <t>Expected volatility, minimum</t>
  </si>
  <si>
    <t>56.74%</t>
  </si>
  <si>
    <t>58.40%</t>
  </si>
  <si>
    <t>59.00%</t>
  </si>
  <si>
    <t>Expected volatility, maximum</t>
  </si>
  <si>
    <t>59.45%</t>
  </si>
  <si>
    <t>61.70%</t>
  </si>
  <si>
    <t>65.80%</t>
  </si>
  <si>
    <t>Risk-free interest rate, minimum</t>
  </si>
  <si>
    <t>1.97%</t>
  </si>
  <si>
    <t>1.23%</t>
  </si>
  <si>
    <t>1.74%</t>
  </si>
  <si>
    <t>Risk-free interest rate, maximum</t>
  </si>
  <si>
    <t>2.23%</t>
  </si>
  <si>
    <t>1.88%</t>
  </si>
  <si>
    <t>2.05%</t>
  </si>
  <si>
    <t>Dividend yield</t>
  </si>
  <si>
    <t>Employee Stock Option | Minimum [Member]</t>
  </si>
  <si>
    <t>5 years 6 months</t>
  </si>
  <si>
    <t>Employee Stock Option | Maximum</t>
  </si>
  <si>
    <t>6 months</t>
  </si>
  <si>
    <t>5 months 1 day</t>
  </si>
  <si>
    <t>Expected volatility</t>
  </si>
  <si>
    <t>70.45%</t>
  </si>
  <si>
    <t>76.37%</t>
  </si>
  <si>
    <t>82.00%</t>
  </si>
  <si>
    <t>Risk-free interest rate</t>
  </si>
  <si>
    <t>0.62%</t>
  </si>
  <si>
    <t>1.13%</t>
  </si>
  <si>
    <t>Share Capital - Schedule of Stock Options to Purchase Ordinary Shares (Details) $ / shares in Units, $ in Thousands</t>
  </si>
  <si>
    <t>Dec. 31, 2017USD ($)$ / sharesshares</t>
  </si>
  <si>
    <t>Number of options</t>
  </si>
  <si>
    <t>Number of options, Outstanding at beginning of year | shares</t>
  </si>
  <si>
    <t>Number of options, Granted | shares</t>
  </si>
  <si>
    <t>Number of options, Exercised | shares</t>
  </si>
  <si>
    <t>Number of options, Forfeited and cancelled | shares</t>
  </si>
  <si>
    <t>Number of options, Outstanding at ending of year | shares</t>
  </si>
  <si>
    <t>Number of options, Exercisable options | shares</t>
  </si>
  <si>
    <t>Weighted average exercise price</t>
  </si>
  <si>
    <t>Weighted average exercise price, Outstanding at beginning of year | $ / shares</t>
  </si>
  <si>
    <t>Weighted average exercise price, Granted | $ / shares</t>
  </si>
  <si>
    <t>Weighted average exercise price, Exercised | $ / shares</t>
  </si>
  <si>
    <t>Weighted average exercise price, Forfeited and cancelled | $ / shares</t>
  </si>
  <si>
    <t>Weighted average exercise price, Outstanding at end of year | $ / shares</t>
  </si>
  <si>
    <t>Weighted average exercise price, Exercisable options | $ / shares</t>
  </si>
  <si>
    <t>Aggregate intrinsic value</t>
  </si>
  <si>
    <t>Aggregate intrinsic value, Outstanding at end of year | $</t>
  </si>
  <si>
    <t>Aggregate intrinsic value, Exercisable options | $</t>
  </si>
  <si>
    <t>Share Capital - Schedule of RSU's (Details) - RSUs $ / shares in Units, $ in Thousands</t>
  </si>
  <si>
    <t>Number of RSUs</t>
  </si>
  <si>
    <t>Number of RSUs, granted | shares</t>
  </si>
  <si>
    <t>Number of RSUs, forfeited and cancelled | shares</t>
  </si>
  <si>
    <t>Number of RSUs, unvested at ending of year | shares</t>
  </si>
  <si>
    <t>Weighted average grant date fair value price</t>
  </si>
  <si>
    <t>Weighted average grant date date fair value price, granted</t>
  </si>
  <si>
    <t>Weighted average grant date date fair value price, forfeited and cancelled</t>
  </si>
  <si>
    <t>Weighted average grant date date fair value price, unvested at ending of year</t>
  </si>
  <si>
    <t>Aggregateintrinsic value</t>
  </si>
  <si>
    <t>Weighted average grant date date fair value price, unvested at ending of year | $</t>
  </si>
  <si>
    <t>Share Capital - Equity-Based Compensation Expenses Related to Company's Equity-Based Awards (Details) - USD ($) $ in Thousands</t>
  </si>
  <si>
    <t>Total share-based compensation expense</t>
  </si>
  <si>
    <t>Cost of Revenues</t>
  </si>
  <si>
    <t>Research, Development and Clinical Trials</t>
  </si>
  <si>
    <t>Sales and Marketing</t>
  </si>
  <si>
    <t>General and Administrative</t>
  </si>
  <si>
    <t>Share Capital - Schedule of Stock Option Outstanding (Details) - $ / shares</t>
  </si>
  <si>
    <t>Share Based Compensation Shares Authorized Under Stock Option Plans Exercise Price Range [Line Items]</t>
  </si>
  <si>
    <t>Number of options outstanding</t>
  </si>
  <si>
    <t>Options outstanding, weighted average remaining contractual term</t>
  </si>
  <si>
    <t>7 years 2 months 12 days</t>
  </si>
  <si>
    <t>Number of options exercisable</t>
  </si>
  <si>
    <t>Options exercisable, weighted average remaining contractual term</t>
  </si>
  <si>
    <t>5 years 2 months 16 days</t>
  </si>
  <si>
    <t>Exercise price 0.23 - 1.00</t>
  </si>
  <si>
    <t>1 year 11 months 12 days</t>
  </si>
  <si>
    <t>Exercise price 0.23 - 1.00 | Minimum</t>
  </si>
  <si>
    <t>Exercise price</t>
  </si>
  <si>
    <t>Exercise price 0.23 - 1.00 | Maximum</t>
  </si>
  <si>
    <t>Exercise price 1.01 - 7.00</t>
  </si>
  <si>
    <t>4 years 3 months 15 days</t>
  </si>
  <si>
    <t>4 years 18 days</t>
  </si>
  <si>
    <t>Exercise price 1.01 - 7.00 | Minimum</t>
  </si>
  <si>
    <t>Exercise price 1.01 - 7.00 | Maximum</t>
  </si>
  <si>
    <t>Exercise price 7.01 - 11.00</t>
  </si>
  <si>
    <t>7 years 6 months 21 days</t>
  </si>
  <si>
    <t>5 years 2 months 12 days</t>
  </si>
  <si>
    <t>Exercise price 7.01 - 11.00 | Minimum</t>
  </si>
  <si>
    <t>Exercise price 7.01 - 11.00 | Maximum</t>
  </si>
  <si>
    <t>Exercise price 11.01 - 16.00</t>
  </si>
  <si>
    <t>8 years 2 months 16 days</t>
  </si>
  <si>
    <t>6 years 11 months 8 days</t>
  </si>
  <si>
    <t>Exercise price 11.01 - 16.00 | Minimum</t>
  </si>
  <si>
    <t>Exercise price 11.01 - 16.00 | Maximum</t>
  </si>
  <si>
    <t>Exercise price 16.01 - 20.00</t>
  </si>
  <si>
    <t>9 years 6 months 25 days</t>
  </si>
  <si>
    <t>Exercise price 16.01 - 20.00 | Minimum</t>
  </si>
  <si>
    <t>Exercise price 16.01 - 20.00 | Maximum</t>
  </si>
  <si>
    <t>Exercise price 20.01 - 27.50</t>
  </si>
  <si>
    <t>8 years 1 month 24 days</t>
  </si>
  <si>
    <t>7 years 9 months 29 days</t>
  </si>
  <si>
    <t>Exercise price 20.01 - 27.50 | Minimum</t>
  </si>
  <si>
    <t>Exercise price 20.01 - 27.50 | Maximum</t>
  </si>
  <si>
    <t>Financial Expenses, Net - Schedule of Financial Expenses, Net (Details) - USD ($) $ in Thousands</t>
  </si>
  <si>
    <t>Financial expenses:</t>
  </si>
  <si>
    <t>Interest expense</t>
  </si>
  <si>
    <t>Amortization of credit facility costs</t>
  </si>
  <si>
    <t>Foreign currency transaction losses</t>
  </si>
  <si>
    <t>Financial expenses</t>
  </si>
  <si>
    <t>Financial income:</t>
  </si>
  <si>
    <t>Amortization of treasury bills premium</t>
  </si>
  <si>
    <t>Foreign currency transaction gains</t>
  </si>
  <si>
    <t>Interest income</t>
  </si>
  <si>
    <t>Financial income</t>
  </si>
  <si>
    <t>Total financial expenses, net</t>
  </si>
  <si>
    <t>Basic and Diluted Net Loss Per Share - Schedule of Basic and Diluted Net Loss Per Ordinary Share (Details) - USD ($) $ / shares in Units, $ in Thousands</t>
  </si>
  <si>
    <t>Net loss attributable to ordinary shares as reported</t>
  </si>
  <si>
    <t>Shares used in computing net loss per ordinary share, basic and diluted</t>
  </si>
  <si>
    <t>Net loss per ordinary share, basic and diluted</t>
  </si>
  <si>
    <t>Supplemental Information - Schedule of Long-Lived Assets by Location (Details) - USD ($) $ in Thousands</t>
  </si>
  <si>
    <t>Revenues From External Customers And Long Lived Assets [Line Items]</t>
  </si>
  <si>
    <t>Long-lived assets</t>
  </si>
  <si>
    <t>United States</t>
  </si>
  <si>
    <t>Switzerland</t>
  </si>
  <si>
    <t>Israel</t>
  </si>
  <si>
    <t>Supplemental Information - Schedule of Revenues by Geographic Region (Details) - USD ($) $ in Thousands</t>
  </si>
  <si>
    <t>EMEA</t>
  </si>
  <si>
    <t>Japan</t>
  </si>
  <si>
    <t>Supplemental Information - Schedule of Revenues by Geographic Region (Parenthetical) (Details) - USD ($) $ in Thousands</t>
  </si>
  <si>
    <t>Germany</t>
  </si>
  <si>
    <t>Selected Quarterly Financial Information (Unaudited) - Summary of Selected Quarterly Financial Information (Unaudited) (Details) - USD ($) $ / shares in Units, $ in Thousands</t>
  </si>
  <si>
    <t>Subsequent Event - Additional Information (Details) - Subsequent Event - 2018 Loan Agreement $ in Millions</t>
  </si>
  <si>
    <t>Feb. 07, 2018USD ($)</t>
  </si>
  <si>
    <t>Subsequent Event [Line Items]</t>
  </si>
  <si>
    <t>Term loan, principal amount</t>
  </si>
  <si>
    <t>Interest rate</t>
  </si>
  <si>
    <t>Interest, frequency of payment</t>
  </si>
  <si>
    <t>quarterly</t>
  </si>
  <si>
    <t>Feb. 7,
		2023</t>
  </si>
  <si>
    <t>Prior to February 7, 2021</t>
  </si>
  <si>
    <t>Pre-payment fee, percentage</t>
  </si>
  <si>
    <t>February 7, 2021 to February 7, 2022</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_);_(&quot;£ &quot;(#,##0.00)" numFmtId="167"/>
    <numFmt formatCode="_(&quot;SFr &quot;#,##0_);_(&quot;SFr &quot;(#,##0)" numFmtId="168"/>
    <numFmt formatCode="_(&quot;February &quot;#,##0_);_(&quot;Februar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451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9882437</v>
      </c>
    </row>
    <row r="18" spans="1:4">
      <c r="A18" s="4" t="s">
        <v>30</v>
      </c>
      <c r="D18" s="6" t="n">
        <v>909514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592</v>
      </c>
      <c r="C3" s="6" t="n">
        <v>99780</v>
      </c>
    </row>
    <row r="4" spans="1:3">
      <c r="A4" s="4" t="s">
        <v>35</v>
      </c>
      <c r="B4" s="5" t="n">
        <v>104719</v>
      </c>
      <c r="C4" s="5" t="n">
        <v>119854</v>
      </c>
    </row>
    <row r="5" spans="1:3">
      <c r="A5" s="4" t="s">
        <v>36</v>
      </c>
      <c r="B5" s="5" t="n">
        <v>2126</v>
      </c>
      <c r="C5" s="5" t="n">
        <v>267</v>
      </c>
    </row>
    <row r="6" spans="1:3">
      <c r="A6" s="4" t="s">
        <v>37</v>
      </c>
      <c r="B6" s="5" t="n">
        <v>29567</v>
      </c>
      <c r="C6" s="5" t="n">
        <v>6339</v>
      </c>
    </row>
    <row r="7" spans="1:3">
      <c r="A7" s="4" t="s">
        <v>38</v>
      </c>
      <c r="B7" s="5" t="n">
        <v>8105</v>
      </c>
      <c r="C7" s="5" t="n">
        <v>10084</v>
      </c>
    </row>
    <row r="8" spans="1:3">
      <c r="A8" s="4" t="s">
        <v>39</v>
      </c>
      <c r="B8" s="5" t="n">
        <v>22025</v>
      </c>
      <c r="C8" s="5" t="n">
        <v>25549</v>
      </c>
    </row>
    <row r="9" spans="1:3">
      <c r="A9" s="4" t="s">
        <v>40</v>
      </c>
      <c r="B9" s="5" t="n">
        <v>245134</v>
      </c>
      <c r="C9" s="5" t="n">
        <v>261873</v>
      </c>
    </row>
    <row r="10" spans="1:3">
      <c r="A10" s="3" t="s">
        <v>41</v>
      </c>
    </row>
    <row r="11" spans="1:3">
      <c r="A11" s="4" t="s">
        <v>42</v>
      </c>
      <c r="B11" s="5" t="n">
        <v>9031</v>
      </c>
      <c r="C11" s="5" t="n">
        <v>9812</v>
      </c>
    </row>
    <row r="12" spans="1:3">
      <c r="A12" s="4" t="s">
        <v>43</v>
      </c>
      <c r="B12" s="5" t="n">
        <v>9036</v>
      </c>
      <c r="C12" s="5" t="n">
        <v>8808</v>
      </c>
    </row>
    <row r="13" spans="1:3">
      <c r="A13" s="4" t="s">
        <v>44</v>
      </c>
      <c r="B13" s="5" t="n">
        <v>111</v>
      </c>
      <c r="C13" s="5" t="n">
        <v>88</v>
      </c>
    </row>
    <row r="14" spans="1:3">
      <c r="A14" s="4" t="s">
        <v>45</v>
      </c>
      <c r="B14" s="5" t="n">
        <v>1986</v>
      </c>
      <c r="C14" s="5" t="n">
        <v>1500</v>
      </c>
    </row>
    <row r="15" spans="1:3">
      <c r="A15" s="4" t="s">
        <v>46</v>
      </c>
      <c r="B15" s="5" t="n">
        <v>20164</v>
      </c>
      <c r="C15" s="5" t="n">
        <v>20208</v>
      </c>
    </row>
    <row r="16" spans="1:3">
      <c r="A16" s="4" t="s">
        <v>47</v>
      </c>
      <c r="B16" s="5" t="n">
        <v>265298</v>
      </c>
      <c r="C16" s="5" t="n">
        <v>282081</v>
      </c>
    </row>
    <row r="17" spans="1:3">
      <c r="A17" s="3" t="s">
        <v>48</v>
      </c>
    </row>
    <row r="18" spans="1:3">
      <c r="A18" s="4" t="s">
        <v>49</v>
      </c>
      <c r="B18" s="5" t="n">
        <v>17206</v>
      </c>
      <c r="C18" s="5" t="n">
        <v>18356</v>
      </c>
    </row>
    <row r="19" spans="1:3">
      <c r="A19" s="4" t="s">
        <v>50</v>
      </c>
      <c r="B19" s="5" t="n">
        <v>32996</v>
      </c>
      <c r="C19" s="5" t="n">
        <v>18526</v>
      </c>
    </row>
    <row r="20" spans="1:3">
      <c r="A20" s="4" t="s">
        <v>51</v>
      </c>
      <c r="B20" s="5" t="n">
        <v>50202</v>
      </c>
      <c r="C20" s="5" t="n">
        <v>36882</v>
      </c>
    </row>
    <row r="21" spans="1:3">
      <c r="A21" s="3" t="s">
        <v>52</v>
      </c>
    </row>
    <row r="22" spans="1:3">
      <c r="A22" s="4" t="s">
        <v>53</v>
      </c>
      <c r="B22" s="5" t="n">
        <v>97342</v>
      </c>
      <c r="C22" s="5" t="n">
        <v>96231</v>
      </c>
    </row>
    <row r="23" spans="1:3">
      <c r="A23" s="4" t="s">
        <v>54</v>
      </c>
      <c r="B23" s="5" t="n">
        <v>2453</v>
      </c>
      <c r="C23" s="5" t="n">
        <v>2590</v>
      </c>
    </row>
    <row r="24" spans="1:3">
      <c r="A24" s="4" t="s">
        <v>55</v>
      </c>
      <c r="B24" s="5" t="n">
        <v>1737</v>
      </c>
      <c r="C24" s="5" t="n">
        <v>4033</v>
      </c>
    </row>
    <row r="25" spans="1:3">
      <c r="A25" s="4" t="s">
        <v>56</v>
      </c>
      <c r="B25" s="5" t="n">
        <v>101532</v>
      </c>
      <c r="C25" s="5" t="n">
        <v>102854</v>
      </c>
    </row>
    <row r="26" spans="1:3">
      <c r="A26" s="4" t="s">
        <v>57</v>
      </c>
      <c r="B26" s="5" t="n">
        <v>151734</v>
      </c>
      <c r="C26" s="5" t="n">
        <v>139736</v>
      </c>
    </row>
    <row r="27" spans="1:3">
      <c r="A27" s="4" t="s">
        <v>58</v>
      </c>
      <c r="B27" s="5" t="n">
        <v>0</v>
      </c>
      <c r="C27" s="5" t="n">
        <v>0</v>
      </c>
    </row>
    <row r="28" spans="1:3">
      <c r="A28" s="3" t="s">
        <v>59</v>
      </c>
    </row>
    <row r="29" spans="1:3">
      <c r="A29" s="4" t="s">
        <v>60</v>
      </c>
      <c r="B29" s="5" t="n">
        <v>0</v>
      </c>
      <c r="C29" s="5" t="n">
        <v>0</v>
      </c>
    </row>
    <row r="30" spans="1:3">
      <c r="A30" s="4" t="s">
        <v>61</v>
      </c>
      <c r="B30" s="5" t="n">
        <v>697165</v>
      </c>
      <c r="C30" s="5" t="n">
        <v>664154</v>
      </c>
    </row>
    <row r="31" spans="1:3">
      <c r="A31" s="4" t="s">
        <v>62</v>
      </c>
      <c r="B31" s="5" t="n">
        <v>-1343</v>
      </c>
      <c r="C31" s="5" t="n">
        <v>-1883</v>
      </c>
    </row>
    <row r="32" spans="1:3">
      <c r="A32" s="4" t="s">
        <v>63</v>
      </c>
      <c r="B32" s="5" t="n">
        <v>-582258</v>
      </c>
      <c r="C32" s="5" t="n">
        <v>-519926</v>
      </c>
    </row>
    <row r="33" spans="1:3">
      <c r="A33" s="4" t="s">
        <v>64</v>
      </c>
      <c r="B33" s="5" t="n">
        <v>113564</v>
      </c>
      <c r="C33" s="5" t="n">
        <v>142345</v>
      </c>
    </row>
    <row r="34" spans="1:3">
      <c r="A34" s="4" t="s">
        <v>65</v>
      </c>
      <c r="B34" s="6" t="n">
        <v>265298</v>
      </c>
      <c r="C34" s="6" t="n">
        <v>282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9</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18</v>
      </c>
      <c r="B19" s="4" t="s">
        <v>264</v>
      </c>
    </row>
    <row r="20" spans="1:2">
      <c r="A20" s="4" t="s">
        <v>209</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row>
    <row r="27" spans="1:2">
      <c r="A27" s="3" t="s">
        <v>234</v>
      </c>
    </row>
    <row r="28" spans="1:2">
      <c r="A28" s="4" t="s">
        <v>248</v>
      </c>
      <c r="B28"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v>
      </c>
      <c r="B1" s="2" t="s">
        <v>1</v>
      </c>
    </row>
    <row r="2" spans="1:3">
      <c r="B2" s="2" t="s">
        <v>2</v>
      </c>
      <c r="C2" s="2" t="s">
        <v>32</v>
      </c>
    </row>
    <row r="3" spans="1:3">
      <c r="A3" s="3" t="s">
        <v>67</v>
      </c>
    </row>
    <row r="4" spans="1:3">
      <c r="A4" s="4" t="s">
        <v>68</v>
      </c>
      <c r="B4" s="4" t="s">
        <v>69</v>
      </c>
      <c r="C4" s="4" t="s">
        <v>69</v>
      </c>
    </row>
    <row r="5" spans="1:3">
      <c r="A5" s="4" t="s">
        <v>70</v>
      </c>
      <c r="B5" s="4" t="s">
        <v>71</v>
      </c>
      <c r="C5" s="4" t="s">
        <v>71</v>
      </c>
    </row>
    <row r="6" spans="1:3">
      <c r="A6" s="4" t="s">
        <v>72</v>
      </c>
      <c r="B6" s="5" t="n">
        <v>89478032</v>
      </c>
      <c r="C6" s="5" t="n">
        <v>87066446</v>
      </c>
    </row>
    <row r="7" spans="1:3">
      <c r="A7" s="4" t="s">
        <v>73</v>
      </c>
      <c r="B7" s="5" t="n">
        <v>89478032</v>
      </c>
      <c r="C7" s="5" t="n">
        <v>870664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77026</v>
      </c>
      <c r="C4" s="6" t="n">
        <v>82888</v>
      </c>
      <c r="D4" s="6" t="n">
        <v>33087</v>
      </c>
    </row>
    <row r="5" spans="1:4">
      <c r="A5" s="4" t="s">
        <v>78</v>
      </c>
      <c r="B5" s="5" t="n">
        <v>55609</v>
      </c>
      <c r="C5" s="5" t="n">
        <v>39870</v>
      </c>
      <c r="D5" s="5" t="n">
        <v>20610</v>
      </c>
    </row>
    <row r="6" spans="1:4">
      <c r="A6" s="4" t="s">
        <v>79</v>
      </c>
      <c r="C6" s="5" t="n">
        <v>6412</v>
      </c>
    </row>
    <row r="7" spans="1:4">
      <c r="A7" s="4" t="s">
        <v>80</v>
      </c>
      <c r="B7" s="5" t="n">
        <v>121417</v>
      </c>
      <c r="C7" s="5" t="n">
        <v>36606</v>
      </c>
      <c r="D7" s="5" t="n">
        <v>12477</v>
      </c>
    </row>
    <row r="8" spans="1:4">
      <c r="A8" s="3" t="s">
        <v>81</v>
      </c>
    </row>
    <row r="9" spans="1:4">
      <c r="A9" s="4" t="s">
        <v>82</v>
      </c>
      <c r="B9" s="5" t="n">
        <v>38103</v>
      </c>
      <c r="C9" s="5" t="n">
        <v>41467</v>
      </c>
      <c r="D9" s="5" t="n">
        <v>43748</v>
      </c>
    </row>
    <row r="10" spans="1:4">
      <c r="A10" s="4" t="s">
        <v>83</v>
      </c>
      <c r="B10" s="5" t="n">
        <v>63528</v>
      </c>
      <c r="C10" s="5" t="n">
        <v>59449</v>
      </c>
      <c r="D10" s="5" t="n">
        <v>38861</v>
      </c>
    </row>
    <row r="11" spans="1:4">
      <c r="A11" s="4" t="s">
        <v>84</v>
      </c>
      <c r="B11" s="5" t="n">
        <v>59114</v>
      </c>
      <c r="C11" s="5" t="n">
        <v>51007</v>
      </c>
      <c r="D11" s="5" t="n">
        <v>33864</v>
      </c>
    </row>
    <row r="12" spans="1:4">
      <c r="A12" s="4" t="s">
        <v>85</v>
      </c>
      <c r="B12" s="5" t="n">
        <v>160745</v>
      </c>
      <c r="C12" s="5" t="n">
        <v>151923</v>
      </c>
      <c r="D12" s="5" t="n">
        <v>116473</v>
      </c>
    </row>
    <row r="13" spans="1:4">
      <c r="A13" s="4" t="s">
        <v>86</v>
      </c>
      <c r="B13" s="5" t="n">
        <v>-39328</v>
      </c>
      <c r="C13" s="5" t="n">
        <v>-115317</v>
      </c>
      <c r="D13" s="5" t="n">
        <v>-103996</v>
      </c>
    </row>
    <row r="14" spans="1:4">
      <c r="A14" s="4" t="s">
        <v>87</v>
      </c>
      <c r="B14" s="5" t="n">
        <v>-9169</v>
      </c>
      <c r="C14" s="5" t="n">
        <v>-6147</v>
      </c>
      <c r="D14" s="5" t="n">
        <v>-3151</v>
      </c>
    </row>
    <row r="15" spans="1:4">
      <c r="A15" s="4" t="s">
        <v>88</v>
      </c>
      <c r="B15" s="5" t="n">
        <v>-48497</v>
      </c>
      <c r="C15" s="5" t="n">
        <v>-121464</v>
      </c>
      <c r="D15" s="5" t="n">
        <v>-107147</v>
      </c>
    </row>
    <row r="16" spans="1:4">
      <c r="A16" s="4" t="s">
        <v>89</v>
      </c>
      <c r="B16" s="5" t="n">
        <v>13165</v>
      </c>
      <c r="C16" s="5" t="n">
        <v>10381</v>
      </c>
      <c r="D16" s="5" t="n">
        <v>4434</v>
      </c>
    </row>
    <row r="17" spans="1:4">
      <c r="A17" s="4" t="s">
        <v>90</v>
      </c>
      <c r="B17" s="6" t="n">
        <v>-61662</v>
      </c>
      <c r="C17" s="6" t="n">
        <v>-131845</v>
      </c>
      <c r="D17" s="6" t="n">
        <v>-111581</v>
      </c>
    </row>
    <row r="18" spans="1:4">
      <c r="A18" s="4" t="s">
        <v>91</v>
      </c>
      <c r="B18" s="7" t="n">
        <v>-0.7</v>
      </c>
      <c r="C18" s="7" t="n">
        <v>-1.54</v>
      </c>
      <c r="D18" s="7" t="n">
        <v>-3.67</v>
      </c>
    </row>
    <row r="19" spans="1:4">
      <c r="A19" s="4" t="s">
        <v>92</v>
      </c>
      <c r="B19" s="5" t="n">
        <v>88546719</v>
      </c>
      <c r="C19" s="5" t="n">
        <v>85558448</v>
      </c>
      <c r="D19" s="5" t="n">
        <v>30401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4"/>
  </cols>
  <sheetData>
    <row r="1" spans="1:5">
      <c r="A1" s="1" t="s">
        <v>357</v>
      </c>
      <c r="B1" s="2" t="s">
        <v>358</v>
      </c>
    </row>
    <row r="2" spans="1:5">
      <c r="B2" s="2" t="s">
        <v>359</v>
      </c>
      <c r="C2" s="2" t="s">
        <v>360</v>
      </c>
      <c r="D2" s="2" t="s">
        <v>361</v>
      </c>
      <c r="E2" s="2" t="s">
        <v>362</v>
      </c>
    </row>
    <row r="3" spans="1:5">
      <c r="A3" s="3" t="s">
        <v>174</v>
      </c>
    </row>
    <row r="4" spans="1:5">
      <c r="A4" s="4" t="s">
        <v>363</v>
      </c>
      <c r="B4" s="4" t="s">
        <v>69</v>
      </c>
      <c r="C4" s="4" t="s">
        <v>69</v>
      </c>
      <c r="D4" s="4" t="s">
        <v>69</v>
      </c>
    </row>
    <row r="5" spans="1:5">
      <c r="A5" s="4" t="s">
        <v>364</v>
      </c>
      <c r="B5" s="4" t="s">
        <v>69</v>
      </c>
    </row>
    <row r="6" spans="1:5">
      <c r="A6" s="4" t="s">
        <v>365</v>
      </c>
      <c r="B6" s="8" t="n">
        <v>5.913</v>
      </c>
    </row>
    <row r="7" spans="1:5">
      <c r="A7" s="4" t="s">
        <v>366</v>
      </c>
      <c r="E7" s="9" t="n">
        <v>0.01</v>
      </c>
    </row>
    <row r="8" spans="1:5">
      <c r="A8" s="4" t="s">
        <v>367</v>
      </c>
      <c r="E8" s="9" t="n">
        <v>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368</v>
      </c>
      <c r="B1" s="2" t="s">
        <v>369</v>
      </c>
      <c r="J1" s="2" t="s">
        <v>1</v>
      </c>
      <c r="M1" s="2" t="s">
        <v>370</v>
      </c>
    </row>
    <row r="2" spans="1:13">
      <c r="B2" s="2" t="s">
        <v>2</v>
      </c>
      <c r="C2" s="2" t="s">
        <v>371</v>
      </c>
      <c r="D2" s="2" t="s">
        <v>4</v>
      </c>
      <c r="E2" s="2" t="s">
        <v>372</v>
      </c>
      <c r="F2" s="2" t="s">
        <v>32</v>
      </c>
      <c r="G2" s="2" t="s">
        <v>373</v>
      </c>
      <c r="H2" s="2" t="s">
        <v>374</v>
      </c>
      <c r="I2" s="2" t="s">
        <v>375</v>
      </c>
      <c r="J2" s="2" t="s">
        <v>2</v>
      </c>
      <c r="K2" s="2" t="s">
        <v>32</v>
      </c>
      <c r="L2" s="2" t="s">
        <v>75</v>
      </c>
      <c r="M2" s="2" t="s">
        <v>2</v>
      </c>
    </row>
    <row r="3" spans="1:13">
      <c r="A3" s="3" t="s">
        <v>234</v>
      </c>
    </row>
    <row r="4" spans="1:13">
      <c r="A4" s="4" t="s">
        <v>376</v>
      </c>
      <c r="M4" s="6" t="n">
        <v>0</v>
      </c>
    </row>
    <row r="5" spans="1:13">
      <c r="A5" s="4" t="s">
        <v>377</v>
      </c>
      <c r="B5" s="6" t="n">
        <v>3453000</v>
      </c>
      <c r="F5" s="6" t="n">
        <v>0</v>
      </c>
      <c r="J5" s="6" t="n">
        <v>3453000</v>
      </c>
      <c r="K5" s="6" t="n">
        <v>0</v>
      </c>
      <c r="M5" s="5" t="n">
        <v>3453000</v>
      </c>
    </row>
    <row r="6" spans="1:13">
      <c r="A6" s="4" t="s">
        <v>378</v>
      </c>
      <c r="J6" s="5" t="n">
        <v>489000</v>
      </c>
      <c r="K6" s="5" t="n">
        <v>774000</v>
      </c>
      <c r="L6" s="6" t="n">
        <v>0</v>
      </c>
    </row>
    <row r="7" spans="1:13">
      <c r="A7" s="4" t="s">
        <v>379</v>
      </c>
      <c r="M7" s="5" t="n">
        <v>0</v>
      </c>
    </row>
    <row r="8" spans="1:13">
      <c r="A8" s="4" t="s">
        <v>380</v>
      </c>
      <c r="J8" s="5" t="n">
        <v>1293000</v>
      </c>
      <c r="K8" s="5" t="n">
        <v>972000</v>
      </c>
      <c r="L8" s="5" t="n">
        <v>2275000</v>
      </c>
    </row>
    <row r="9" spans="1:13">
      <c r="A9" s="4" t="s">
        <v>381</v>
      </c>
      <c r="J9" s="5" t="n">
        <v>1483000</v>
      </c>
      <c r="K9" s="5" t="n">
        <v>1675000</v>
      </c>
      <c r="L9" s="5" t="n">
        <v>1376000</v>
      </c>
    </row>
    <row r="10" spans="1:13">
      <c r="A10" s="4" t="s">
        <v>382</v>
      </c>
      <c r="J10" s="5" t="n">
        <v>5322000</v>
      </c>
      <c r="K10" s="5" t="n">
        <v>3389000</v>
      </c>
      <c r="L10" s="5" t="n">
        <v>1385000</v>
      </c>
    </row>
    <row r="11" spans="1:13">
      <c r="A11" s="4" t="s">
        <v>383</v>
      </c>
      <c r="J11" s="5" t="n">
        <v>0</v>
      </c>
    </row>
    <row r="12" spans="1:13">
      <c r="A12" s="4" t="s">
        <v>384</v>
      </c>
      <c r="J12" s="5" t="n">
        <v>0</v>
      </c>
    </row>
    <row r="13" spans="1:13">
      <c r="A13" s="4" t="s">
        <v>77</v>
      </c>
      <c r="B13" s="5" t="n">
        <v>53661000</v>
      </c>
      <c r="C13" s="6" t="n">
        <v>50109000</v>
      </c>
      <c r="D13" s="6" t="n">
        <v>38376000</v>
      </c>
      <c r="E13" s="6" t="n">
        <v>34880000</v>
      </c>
      <c r="F13" s="5" t="n">
        <v>30242000</v>
      </c>
      <c r="G13" s="6" t="n">
        <v>21674000</v>
      </c>
      <c r="H13" s="6" t="n">
        <v>17919000</v>
      </c>
      <c r="I13" s="6" t="n">
        <v>13053000</v>
      </c>
      <c r="J13" s="5" t="n">
        <v>177026000</v>
      </c>
      <c r="K13" s="5" t="n">
        <v>82888000</v>
      </c>
      <c r="L13" s="5" t="n">
        <v>33087000</v>
      </c>
    </row>
    <row r="14" spans="1:13">
      <c r="A14" s="4" t="s">
        <v>385</v>
      </c>
      <c r="J14" s="5" t="n">
        <v>1036000</v>
      </c>
      <c r="K14" s="5" t="n">
        <v>529000</v>
      </c>
      <c r="L14" s="5" t="n">
        <v>404000</v>
      </c>
    </row>
    <row r="15" spans="1:13">
      <c r="A15" s="4" t="s">
        <v>386</v>
      </c>
      <c r="J15" s="5" t="n">
        <v>506000</v>
      </c>
      <c r="K15" s="5" t="n">
        <v>430000</v>
      </c>
      <c r="L15" s="5" t="n">
        <v>356000</v>
      </c>
    </row>
    <row r="16" spans="1:13">
      <c r="A16" s="4" t="s">
        <v>387</v>
      </c>
      <c r="J16" s="5" t="n">
        <v>23228000</v>
      </c>
      <c r="K16" s="5" t="n">
        <v>6339000</v>
      </c>
    </row>
    <row r="17" spans="1:13">
      <c r="A17" s="4" t="s">
        <v>388</v>
      </c>
    </row>
    <row r="18" spans="1:13">
      <c r="A18" s="3" t="s">
        <v>234</v>
      </c>
    </row>
    <row r="19" spans="1:13">
      <c r="A19" s="4" t="s">
        <v>389</v>
      </c>
      <c r="F19" s="6" t="n">
        <v>670000</v>
      </c>
      <c r="K19" s="5" t="n">
        <v>670000</v>
      </c>
    </row>
    <row r="20" spans="1:13">
      <c r="A20" s="4" t="s">
        <v>390</v>
      </c>
    </row>
    <row r="21" spans="1:13">
      <c r="A21" s="3" t="s">
        <v>234</v>
      </c>
    </row>
    <row r="22" spans="1:13">
      <c r="A22" s="4" t="s">
        <v>389</v>
      </c>
      <c r="B22" s="6" t="n">
        <v>2570000</v>
      </c>
      <c r="J22" s="5" t="n">
        <v>2570000</v>
      </c>
      <c r="M22" s="6" t="n">
        <v>2570000</v>
      </c>
    </row>
    <row r="23" spans="1:13">
      <c r="A23" s="4" t="s">
        <v>387</v>
      </c>
      <c r="J23" s="5" t="n">
        <v>3215000</v>
      </c>
    </row>
    <row r="24" spans="1:13">
      <c r="A24" s="4" t="s">
        <v>391</v>
      </c>
      <c r="J24" s="5" t="n">
        <v>645000</v>
      </c>
    </row>
    <row r="25" spans="1:13">
      <c r="A25" s="4" t="s">
        <v>392</v>
      </c>
    </row>
    <row r="26" spans="1:13">
      <c r="A26" s="3" t="s">
        <v>234</v>
      </c>
    </row>
    <row r="27" spans="1:13">
      <c r="A27" s="4" t="s">
        <v>77</v>
      </c>
      <c r="J27" s="6" t="n">
        <v>15479000</v>
      </c>
      <c r="K27" s="6" t="n">
        <v>10393000</v>
      </c>
      <c r="L27" s="6" t="n">
        <v>5595000</v>
      </c>
    </row>
    <row r="28" spans="1:13">
      <c r="A28" s="4" t="s">
        <v>393</v>
      </c>
      <c r="J28" s="4" t="s">
        <v>394</v>
      </c>
      <c r="K28" s="4" t="s">
        <v>395</v>
      </c>
      <c r="L28" s="4" t="s">
        <v>396</v>
      </c>
    </row>
    <row r="29" spans="1:13">
      <c r="A29" s="4" t="s">
        <v>397</v>
      </c>
    </row>
    <row r="30" spans="1:13">
      <c r="A30" s="3" t="s">
        <v>234</v>
      </c>
    </row>
    <row r="31" spans="1:13">
      <c r="A31" s="4" t="s">
        <v>398</v>
      </c>
      <c r="J31" s="4" t="s">
        <v>399</v>
      </c>
    </row>
    <row r="32" spans="1:13">
      <c r="A32" s="4" t="s">
        <v>400</v>
      </c>
      <c r="J32" s="4" t="s">
        <v>401</v>
      </c>
      <c r="K32" s="4" t="s">
        <v>401</v>
      </c>
      <c r="L32" s="4" t="s">
        <v>401</v>
      </c>
    </row>
    <row r="33" spans="1:13">
      <c r="A33" s="4" t="s">
        <v>402</v>
      </c>
    </row>
    <row r="34" spans="1:13">
      <c r="A34" s="3" t="s">
        <v>234</v>
      </c>
    </row>
    <row r="35" spans="1:13">
      <c r="A35" s="4" t="s">
        <v>403</v>
      </c>
      <c r="J35" s="6" t="n">
        <v>195000</v>
      </c>
      <c r="K35" s="6" t="n">
        <v>6436000</v>
      </c>
      <c r="L35" s="6" t="n">
        <v>36000</v>
      </c>
    </row>
    <row r="36" spans="1:13">
      <c r="A36" s="4" t="s">
        <v>404</v>
      </c>
    </row>
    <row r="37" spans="1:13">
      <c r="A37" s="3" t="s">
        <v>234</v>
      </c>
    </row>
    <row r="38" spans="1:13">
      <c r="A38" s="4" t="s">
        <v>405</v>
      </c>
      <c r="J38" s="4" t="s">
        <v>406</v>
      </c>
    </row>
    <row r="39" spans="1:13">
      <c r="A39" s="4" t="s">
        <v>407</v>
      </c>
    </row>
    <row r="40" spans="1:13">
      <c r="A40" s="3" t="s">
        <v>234</v>
      </c>
    </row>
    <row r="41" spans="1:13">
      <c r="A41" s="4" t="s">
        <v>405</v>
      </c>
      <c r="J41" s="4" t="s">
        <v>40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5</v>
      </c>
    </row>
    <row r="15" spans="1:2">
      <c r="A15" s="4" t="s">
        <v>419</v>
      </c>
    </row>
    <row r="16" spans="1:2">
      <c r="A16" s="3" t="s">
        <v>411</v>
      </c>
    </row>
    <row r="17" spans="1:2">
      <c r="A17" s="4" t="s">
        <v>412</v>
      </c>
      <c r="B17" s="4" t="s">
        <v>420</v>
      </c>
    </row>
    <row r="18" spans="1:2">
      <c r="A18" s="4" t="s">
        <v>421</v>
      </c>
    </row>
    <row r="19" spans="1:2">
      <c r="A19" s="3" t="s">
        <v>411</v>
      </c>
    </row>
    <row r="20" spans="1:2">
      <c r="A20" s="4" t="s">
        <v>422</v>
      </c>
      <c r="B20"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2</v>
      </c>
      <c r="D1" s="2" t="s">
        <v>75</v>
      </c>
      <c r="E1" s="2" t="s">
        <v>425</v>
      </c>
    </row>
    <row r="2" spans="1:5">
      <c r="A2" s="3" t="s">
        <v>426</v>
      </c>
    </row>
    <row r="3" spans="1:5">
      <c r="A3" s="4" t="s">
        <v>427</v>
      </c>
      <c r="B3" s="6" t="n">
        <v>78592</v>
      </c>
      <c r="C3" s="6" t="n">
        <v>99780</v>
      </c>
      <c r="D3" s="6" t="n">
        <v>119423</v>
      </c>
      <c r="E3" s="6" t="n">
        <v>57613</v>
      </c>
    </row>
    <row r="4" spans="1:5">
      <c r="A4" s="4" t="s">
        <v>428</v>
      </c>
    </row>
    <row r="5" spans="1:5">
      <c r="A5" s="3" t="s">
        <v>426</v>
      </c>
    </row>
    <row r="6" spans="1:5">
      <c r="A6" s="4" t="s">
        <v>427</v>
      </c>
      <c r="B6" s="5" t="n">
        <v>5522</v>
      </c>
      <c r="C6" s="5" t="n">
        <v>29915</v>
      </c>
    </row>
    <row r="7" spans="1:5">
      <c r="A7" s="4" t="s">
        <v>429</v>
      </c>
    </row>
    <row r="8" spans="1:5">
      <c r="A8" s="3" t="s">
        <v>426</v>
      </c>
    </row>
    <row r="9" spans="1:5">
      <c r="A9" s="4" t="s">
        <v>427</v>
      </c>
      <c r="B9" s="6" t="n">
        <v>73070</v>
      </c>
      <c r="C9" s="6" t="n">
        <v>69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2</v>
      </c>
      <c r="D2" s="2" t="s">
        <v>75</v>
      </c>
    </row>
    <row r="3" spans="1:4">
      <c r="A3" s="3" t="s">
        <v>94</v>
      </c>
    </row>
    <row r="4" spans="1:4">
      <c r="A4" s="4" t="s">
        <v>90</v>
      </c>
      <c r="B4" s="6" t="n">
        <v>-61662</v>
      </c>
      <c r="C4" s="6" t="n">
        <v>-131845</v>
      </c>
      <c r="D4" s="6" t="n">
        <v>-111581</v>
      </c>
    </row>
    <row r="5" spans="1:4">
      <c r="A5" s="3" t="s">
        <v>95</v>
      </c>
    </row>
    <row r="6" spans="1:4">
      <c r="A6" s="4" t="s">
        <v>96</v>
      </c>
      <c r="B6" s="5" t="n">
        <v>8</v>
      </c>
      <c r="C6" s="5" t="n">
        <v>10</v>
      </c>
    </row>
    <row r="7" spans="1:4">
      <c r="A7" s="4" t="s">
        <v>97</v>
      </c>
      <c r="B7" s="5" t="n">
        <v>532</v>
      </c>
      <c r="C7" s="5" t="n">
        <v>-388</v>
      </c>
      <c r="D7" s="5" t="n">
        <v>-1505</v>
      </c>
    </row>
    <row r="8" spans="1:4">
      <c r="A8" s="4" t="s">
        <v>98</v>
      </c>
      <c r="B8" s="6" t="n">
        <v>-61122</v>
      </c>
      <c r="C8" s="6" t="n">
        <v>-132223</v>
      </c>
      <c r="D8" s="6" t="n">
        <v>-113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35</v>
      </c>
      <c r="B3" s="6" t="n">
        <v>104719</v>
      </c>
      <c r="C3" s="6" t="n">
        <v>119854</v>
      </c>
    </row>
    <row r="4" spans="1:3">
      <c r="A4" s="4" t="s">
        <v>432</v>
      </c>
      <c r="B4" s="6" t="n">
        <v>104655</v>
      </c>
      <c r="C4" s="6" t="n">
        <v>1198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84</v>
      </c>
    </row>
    <row r="3" spans="1:3">
      <c r="A3" s="4" t="s">
        <v>434</v>
      </c>
      <c r="B3" s="6" t="n">
        <v>2924</v>
      </c>
      <c r="C3" s="6" t="n">
        <v>5829</v>
      </c>
    </row>
    <row r="4" spans="1:3">
      <c r="A4" s="4" t="s">
        <v>435</v>
      </c>
      <c r="B4" s="5" t="n">
        <v>2006</v>
      </c>
      <c r="C4" s="5" t="n">
        <v>1867</v>
      </c>
    </row>
    <row r="5" spans="1:3">
      <c r="A5" s="4" t="s">
        <v>436</v>
      </c>
      <c r="B5" s="5" t="n">
        <v>2890</v>
      </c>
      <c r="C5" s="5" t="n">
        <v>2238</v>
      </c>
    </row>
    <row r="6" spans="1:3">
      <c r="A6" s="4" t="s">
        <v>437</v>
      </c>
      <c r="B6" s="5" t="n">
        <v>285</v>
      </c>
      <c r="C6" s="5" t="n">
        <v>150</v>
      </c>
    </row>
    <row r="7" spans="1:3">
      <c r="A7" s="4" t="s">
        <v>38</v>
      </c>
      <c r="B7" s="6" t="n">
        <v>8105</v>
      </c>
      <c r="C7" s="6" t="n">
        <v>100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32</v>
      </c>
    </row>
    <row r="2" spans="1:3">
      <c r="A2" s="3" t="s">
        <v>186</v>
      </c>
    </row>
    <row r="3" spans="1:3">
      <c r="A3" s="4" t="s">
        <v>439</v>
      </c>
      <c r="B3" s="6" t="n">
        <v>4276</v>
      </c>
      <c r="C3" s="6" t="n">
        <v>5243</v>
      </c>
    </row>
    <row r="4" spans="1:3">
      <c r="A4" s="4" t="s">
        <v>440</v>
      </c>
      <c r="B4" s="5" t="n">
        <v>8435</v>
      </c>
      <c r="C4" s="5" t="n">
        <v>8292</v>
      </c>
    </row>
    <row r="5" spans="1:3">
      <c r="A5" s="4" t="s">
        <v>441</v>
      </c>
      <c r="B5" s="5" t="n">
        <v>9314</v>
      </c>
      <c r="C5" s="5" t="n">
        <v>12014</v>
      </c>
    </row>
    <row r="6" spans="1:3">
      <c r="A6" s="4" t="s">
        <v>100</v>
      </c>
      <c r="B6" s="6" t="n">
        <v>22025</v>
      </c>
      <c r="C6" s="6" t="n">
        <v>25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11</v>
      </c>
    </row>
    <row r="3" spans="1:3">
      <c r="A3" s="4" t="s">
        <v>443</v>
      </c>
      <c r="B3" s="6" t="n">
        <v>17972</v>
      </c>
      <c r="C3" s="6" t="n">
        <v>16116</v>
      </c>
    </row>
    <row r="4" spans="1:3">
      <c r="A4" s="4" t="s">
        <v>444</v>
      </c>
      <c r="B4" s="5" t="n">
        <v>-8941</v>
      </c>
      <c r="C4" s="5" t="n">
        <v>-6304</v>
      </c>
    </row>
    <row r="5" spans="1:3">
      <c r="A5" s="4" t="s">
        <v>445</v>
      </c>
      <c r="B5" s="5" t="n">
        <v>9031</v>
      </c>
      <c r="C5" s="5" t="n">
        <v>9812</v>
      </c>
    </row>
    <row r="6" spans="1:3">
      <c r="A6" s="4" t="s">
        <v>446</v>
      </c>
    </row>
    <row r="7" spans="1:3">
      <c r="A7" s="3" t="s">
        <v>411</v>
      </c>
    </row>
    <row r="8" spans="1:3">
      <c r="A8" s="4" t="s">
        <v>443</v>
      </c>
      <c r="B8" s="5" t="n">
        <v>10833</v>
      </c>
      <c r="C8" s="5" t="n">
        <v>10121</v>
      </c>
    </row>
    <row r="9" spans="1:3">
      <c r="A9" s="4" t="s">
        <v>447</v>
      </c>
    </row>
    <row r="10" spans="1:3">
      <c r="A10" s="3" t="s">
        <v>411</v>
      </c>
    </row>
    <row r="11" spans="1:3">
      <c r="A11" s="4" t="s">
        <v>443</v>
      </c>
      <c r="B11" s="5" t="n">
        <v>2303</v>
      </c>
      <c r="C11" s="5" t="n">
        <v>1931</v>
      </c>
    </row>
    <row r="12" spans="1:3">
      <c r="A12" s="4" t="s">
        <v>419</v>
      </c>
    </row>
    <row r="13" spans="1:3">
      <c r="A13" s="3" t="s">
        <v>411</v>
      </c>
    </row>
    <row r="14" spans="1:3">
      <c r="A14" s="4" t="s">
        <v>443</v>
      </c>
      <c r="B14" s="5" t="n">
        <v>1222</v>
      </c>
      <c r="C14" s="5" t="n">
        <v>1179</v>
      </c>
    </row>
    <row r="15" spans="1:3">
      <c r="A15" s="4" t="s">
        <v>421</v>
      </c>
    </row>
    <row r="16" spans="1:3">
      <c r="A16" s="3" t="s">
        <v>411</v>
      </c>
    </row>
    <row r="17" spans="1:3">
      <c r="A17" s="4" t="s">
        <v>443</v>
      </c>
      <c r="B17" s="6" t="n">
        <v>3614</v>
      </c>
      <c r="C17" s="6" t="n">
        <v>2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5</v>
      </c>
    </row>
    <row r="3" spans="1:4">
      <c r="A3" s="3" t="s">
        <v>189</v>
      </c>
    </row>
    <row r="4" spans="1:4">
      <c r="A4" s="4" t="s">
        <v>449</v>
      </c>
      <c r="B4" s="6" t="n">
        <v>1968</v>
      </c>
      <c r="C4" s="6" t="n">
        <v>1673</v>
      </c>
      <c r="D4" s="6" t="n">
        <v>1348</v>
      </c>
    </row>
    <row r="5" spans="1:4">
      <c r="A5" s="4" t="s">
        <v>450</v>
      </c>
      <c r="B5" s="5" t="n">
        <v>5576</v>
      </c>
      <c r="C5" s="5" t="n">
        <v>4742</v>
      </c>
    </row>
    <row r="6" spans="1:4">
      <c r="A6" s="4" t="s">
        <v>451</v>
      </c>
      <c r="B6" s="6" t="n">
        <v>1226</v>
      </c>
      <c r="C6" s="6" t="n">
        <v>7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92</v>
      </c>
    </row>
    <row r="3" spans="1:3">
      <c r="A3" s="4" t="s">
        <v>453</v>
      </c>
      <c r="B3" s="6" t="n">
        <v>15020</v>
      </c>
      <c r="C3" s="6" t="n">
        <v>11167</v>
      </c>
    </row>
    <row r="4" spans="1:3">
      <c r="A4" s="4" t="s">
        <v>454</v>
      </c>
      <c r="B4" s="5" t="n">
        <v>-5984</v>
      </c>
      <c r="C4" s="5" t="n">
        <v>-2359</v>
      </c>
    </row>
    <row r="5" spans="1:3">
      <c r="A5" s="4" t="s">
        <v>43</v>
      </c>
      <c r="B5" s="6" t="n">
        <v>9036</v>
      </c>
      <c r="C5" s="6" t="n">
        <v>8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5</v>
      </c>
    </row>
    <row r="3" spans="1:4">
      <c r="A3" s="3" t="s">
        <v>456</v>
      </c>
    </row>
    <row r="4" spans="1:4">
      <c r="A4" s="4" t="s">
        <v>457</v>
      </c>
      <c r="B4" s="6" t="n">
        <v>1968</v>
      </c>
      <c r="C4" s="6" t="n">
        <v>1673</v>
      </c>
      <c r="D4" s="6" t="n">
        <v>1348</v>
      </c>
    </row>
    <row r="5" spans="1:4">
      <c r="A5" s="4" t="s">
        <v>79</v>
      </c>
      <c r="C5" s="5" t="n">
        <v>6412</v>
      </c>
    </row>
    <row r="6" spans="1:4">
      <c r="A6" s="4" t="s">
        <v>453</v>
      </c>
    </row>
    <row r="7" spans="1:4">
      <c r="A7" s="3" t="s">
        <v>456</v>
      </c>
    </row>
    <row r="8" spans="1:4">
      <c r="A8" s="4" t="s">
        <v>457</v>
      </c>
      <c r="B8" s="5" t="n">
        <v>4483</v>
      </c>
      <c r="C8" s="5" t="n">
        <v>3248</v>
      </c>
      <c r="D8" s="5" t="n">
        <v>1555</v>
      </c>
    </row>
    <row r="9" spans="1:4">
      <c r="A9" s="4" t="s">
        <v>402</v>
      </c>
    </row>
    <row r="10" spans="1:4">
      <c r="A10" s="3" t="s">
        <v>456</v>
      </c>
    </row>
    <row r="11" spans="1:4">
      <c r="A11" s="4" t="s">
        <v>79</v>
      </c>
      <c r="B11" s="6" t="n">
        <v>195</v>
      </c>
      <c r="C11" s="5" t="n">
        <v>6436</v>
      </c>
      <c r="D11" s="6" t="n">
        <v>36</v>
      </c>
    </row>
    <row r="12" spans="1:4">
      <c r="A12" s="4" t="s">
        <v>458</v>
      </c>
    </row>
    <row r="13" spans="1:4">
      <c r="A13" s="3" t="s">
        <v>456</v>
      </c>
    </row>
    <row r="14" spans="1:4">
      <c r="A14" s="4" t="s">
        <v>79</v>
      </c>
      <c r="C14" s="5" t="n">
        <v>6412</v>
      </c>
    </row>
    <row r="15" spans="1:4">
      <c r="A15" s="4" t="s">
        <v>459</v>
      </c>
    </row>
    <row r="16" spans="1:4">
      <c r="A16" s="3" t="s">
        <v>456</v>
      </c>
    </row>
    <row r="17" spans="1:4">
      <c r="A17" s="4" t="s">
        <v>79</v>
      </c>
      <c r="C17" s="5" t="n">
        <v>4830</v>
      </c>
    </row>
    <row r="18" spans="1:4">
      <c r="A18" s="4" t="s">
        <v>460</v>
      </c>
    </row>
    <row r="19" spans="1:4">
      <c r="A19" s="3" t="s">
        <v>456</v>
      </c>
    </row>
    <row r="20" spans="1:4">
      <c r="A20" s="4" t="s">
        <v>79</v>
      </c>
      <c r="C20" s="6" t="n">
        <v>1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95</v>
      </c>
    </row>
    <row r="3" spans="1:3">
      <c r="A3" s="4" t="s">
        <v>462</v>
      </c>
      <c r="B3" s="6" t="n">
        <v>13283</v>
      </c>
      <c r="C3" s="6" t="n">
        <v>7541</v>
      </c>
    </row>
    <row r="4" spans="1:3">
      <c r="A4" s="4" t="s">
        <v>463</v>
      </c>
      <c r="B4" s="5" t="n">
        <v>9110</v>
      </c>
      <c r="C4" s="5" t="n">
        <v>3142</v>
      </c>
    </row>
    <row r="5" spans="1:3">
      <c r="A5" s="4" t="s">
        <v>464</v>
      </c>
      <c r="B5" s="5" t="n">
        <v>5500</v>
      </c>
      <c r="C5" s="5" t="n">
        <v>5500</v>
      </c>
    </row>
    <row r="6" spans="1:3">
      <c r="A6" s="4" t="s">
        <v>465</v>
      </c>
      <c r="B6" s="5" t="n">
        <v>4959</v>
      </c>
      <c r="C6" s="5" t="n">
        <v>2267</v>
      </c>
    </row>
    <row r="7" spans="1:3">
      <c r="A7" s="4" t="s">
        <v>466</v>
      </c>
      <c r="B7" s="5" t="n">
        <v>144</v>
      </c>
      <c r="C7" s="5" t="n">
        <v>76</v>
      </c>
    </row>
    <row r="8" spans="1:3">
      <c r="A8" s="4" t="s">
        <v>50</v>
      </c>
      <c r="B8" s="6" t="n">
        <v>32996</v>
      </c>
      <c r="C8" s="6" t="n">
        <v>18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67</v>
      </c>
      <c r="B1" s="2" t="s">
        <v>2</v>
      </c>
    </row>
    <row r="2" spans="1:2">
      <c r="A2" s="3" t="s">
        <v>468</v>
      </c>
    </row>
    <row r="3" spans="1:2">
      <c r="A3" s="4" t="s">
        <v>469</v>
      </c>
      <c r="B3" s="4" t="s">
        <v>470</v>
      </c>
    </row>
    <row r="4" spans="1:2">
      <c r="A4" s="4" t="s">
        <v>471</v>
      </c>
    </row>
    <row r="5" spans="1:2">
      <c r="A5" s="3" t="s">
        <v>468</v>
      </c>
    </row>
    <row r="6" spans="1:2">
      <c r="A6" s="4" t="s">
        <v>469</v>
      </c>
      <c r="B6" s="4" t="s">
        <v>472</v>
      </c>
    </row>
    <row r="7" spans="1:2">
      <c r="A7" s="4" t="s">
        <v>473</v>
      </c>
    </row>
    <row r="8" spans="1:2">
      <c r="A8" s="3" t="s">
        <v>468</v>
      </c>
    </row>
    <row r="9" spans="1:2">
      <c r="A9" s="4" t="s">
        <v>469</v>
      </c>
      <c r="B9" s="4" t="s">
        <v>474</v>
      </c>
    </row>
    <row r="10" spans="1:2">
      <c r="A10" s="4" t="s">
        <v>475</v>
      </c>
    </row>
    <row r="11" spans="1:2">
      <c r="A11" s="3" t="s">
        <v>468</v>
      </c>
    </row>
    <row r="12" spans="1:2">
      <c r="A12" s="4" t="s">
        <v>469</v>
      </c>
      <c r="B12" s="4" t="s">
        <v>476</v>
      </c>
    </row>
    <row r="13" spans="1:2">
      <c r="A13" s="4" t="s">
        <v>437</v>
      </c>
    </row>
    <row r="14" spans="1:2">
      <c r="A14" s="3" t="s">
        <v>468</v>
      </c>
    </row>
    <row r="15" spans="1:2">
      <c r="A15" s="4" t="s">
        <v>469</v>
      </c>
      <c r="B15" s="4" t="s">
        <v>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479</v>
      </c>
    </row>
    <row r="4" spans="1:3">
      <c r="A4" s="4" t="s">
        <v>480</v>
      </c>
      <c r="B4" s="6" t="n">
        <v>8241</v>
      </c>
      <c r="C4" s="6" t="n">
        <v>6223</v>
      </c>
    </row>
    <row r="5" spans="1:3">
      <c r="A5" s="4" t="s">
        <v>481</v>
      </c>
      <c r="B5" s="5" t="n">
        <v>54</v>
      </c>
      <c r="C5" s="5" t="n">
        <v>64</v>
      </c>
    </row>
    <row r="6" spans="1:3">
      <c r="A6" s="4" t="s">
        <v>482</v>
      </c>
      <c r="B6" s="5" t="n">
        <v>878</v>
      </c>
      <c r="C6" s="5" t="n">
        <v>498</v>
      </c>
    </row>
    <row r="7" spans="1:3">
      <c r="A7" s="4" t="s">
        <v>483</v>
      </c>
      <c r="B7" s="5" t="n">
        <v>417</v>
      </c>
      <c r="C7" s="5" t="n">
        <v>321</v>
      </c>
    </row>
    <row r="8" spans="1:3">
      <c r="A8" s="4" t="s">
        <v>484</v>
      </c>
      <c r="B8" s="5" t="n">
        <v>-314</v>
      </c>
    </row>
    <row r="9" spans="1:3">
      <c r="A9" s="4" t="s">
        <v>485</v>
      </c>
      <c r="B9" s="5" t="n">
        <v>341</v>
      </c>
      <c r="C9" s="5" t="n">
        <v>422</v>
      </c>
    </row>
    <row r="10" spans="1:3">
      <c r="A10" s="4" t="s">
        <v>486</v>
      </c>
      <c r="B10" s="5" t="n">
        <v>700</v>
      </c>
      <c r="C10" s="5" t="n">
        <v>713</v>
      </c>
    </row>
    <row r="11" spans="1:3">
      <c r="A11" s="4" t="s">
        <v>487</v>
      </c>
      <c r="B11" s="5" t="n">
        <v>10317</v>
      </c>
      <c r="C11" s="5" t="n">
        <v>8241</v>
      </c>
    </row>
    <row r="12" spans="1:3">
      <c r="A12" s="3" t="s">
        <v>488</v>
      </c>
    </row>
    <row r="13" spans="1:3">
      <c r="A13" s="4" t="s">
        <v>489</v>
      </c>
      <c r="B13" s="5" t="n">
        <v>5978</v>
      </c>
      <c r="C13" s="5" t="n">
        <v>4433</v>
      </c>
    </row>
    <row r="14" spans="1:3">
      <c r="A14" s="4" t="s">
        <v>490</v>
      </c>
      <c r="B14" s="5" t="n">
        <v>882</v>
      </c>
      <c r="C14" s="5" t="n">
        <v>320</v>
      </c>
    </row>
    <row r="15" spans="1:3">
      <c r="A15" s="4" t="s">
        <v>491</v>
      </c>
      <c r="B15" s="5" t="n">
        <v>625</v>
      </c>
      <c r="C15" s="5" t="n">
        <v>482</v>
      </c>
    </row>
    <row r="16" spans="1:3">
      <c r="A16" s="4" t="s">
        <v>483</v>
      </c>
      <c r="B16" s="5" t="n">
        <v>417</v>
      </c>
      <c r="C16" s="5" t="n">
        <v>321</v>
      </c>
    </row>
    <row r="17" spans="1:3">
      <c r="A17" s="4" t="s">
        <v>485</v>
      </c>
      <c r="B17" s="5" t="n">
        <v>341</v>
      </c>
      <c r="C17" s="5" t="n">
        <v>422</v>
      </c>
    </row>
    <row r="18" spans="1:3">
      <c r="A18" s="4" t="s">
        <v>492</v>
      </c>
      <c r="B18" s="5" t="n">
        <v>8243</v>
      </c>
      <c r="C18" s="5" t="n">
        <v>5978</v>
      </c>
    </row>
    <row r="19" spans="1:3">
      <c r="A19" s="3" t="s">
        <v>493</v>
      </c>
    </row>
    <row r="20" spans="1:3">
      <c r="A20" s="4" t="s">
        <v>494</v>
      </c>
      <c r="B20" s="5" t="n">
        <v>-2074</v>
      </c>
      <c r="C20" s="5" t="n">
        <v>-2263</v>
      </c>
    </row>
    <row r="21" spans="1:3">
      <c r="A21" s="3" t="s">
        <v>495</v>
      </c>
    </row>
    <row r="22" spans="1:3">
      <c r="A22" s="4" t="s">
        <v>496</v>
      </c>
      <c r="B22" s="5" t="n">
        <v>-2263</v>
      </c>
      <c r="C22" s="5" t="n">
        <v>-1790</v>
      </c>
    </row>
    <row r="23" spans="1:3">
      <c r="A23" s="4" t="s">
        <v>497</v>
      </c>
      <c r="B23" s="5" t="n">
        <v>625</v>
      </c>
      <c r="C23" s="5" t="n">
        <v>482</v>
      </c>
    </row>
    <row r="24" spans="1:3">
      <c r="A24" s="4" t="s">
        <v>498</v>
      </c>
      <c r="B24" s="5" t="n">
        <v>-1036</v>
      </c>
      <c r="C24" s="5" t="n">
        <v>-529</v>
      </c>
    </row>
    <row r="25" spans="1:3">
      <c r="A25" s="4" t="s">
        <v>499</v>
      </c>
      <c r="B25" s="5" t="n">
        <v>600</v>
      </c>
      <c r="C25" s="5" t="n">
        <v>-426</v>
      </c>
    </row>
    <row r="26" spans="1:3">
      <c r="A26" s="4" t="s">
        <v>500</v>
      </c>
      <c r="B26" s="5" t="n">
        <v>-2074</v>
      </c>
      <c r="C26" s="5" t="n">
        <v>-2263</v>
      </c>
    </row>
    <row r="27" spans="1:3">
      <c r="A27" s="4" t="s">
        <v>501</v>
      </c>
      <c r="B27" s="5" t="n">
        <v>8243</v>
      </c>
      <c r="C27" s="5" t="n">
        <v>5979</v>
      </c>
    </row>
    <row r="28" spans="1:3">
      <c r="A28" s="4" t="s">
        <v>502</v>
      </c>
      <c r="B28" s="5" t="n">
        <v>10317</v>
      </c>
      <c r="C28" s="5" t="n">
        <v>8242</v>
      </c>
    </row>
    <row r="29" spans="1:3">
      <c r="A29" s="4" t="s">
        <v>500</v>
      </c>
      <c r="B29" s="5" t="n">
        <v>-2074</v>
      </c>
      <c r="C29" s="5" t="n">
        <v>-2263</v>
      </c>
    </row>
    <row r="30" spans="1:3">
      <c r="A30" s="3" t="s">
        <v>503</v>
      </c>
    </row>
    <row r="31" spans="1:3">
      <c r="A31" s="4" t="s">
        <v>504</v>
      </c>
      <c r="B31" s="5" t="n">
        <v>166</v>
      </c>
      <c r="C31" s="5" t="n">
        <v>148</v>
      </c>
    </row>
    <row r="32" spans="1:3">
      <c r="A32" s="4" t="s">
        <v>505</v>
      </c>
      <c r="B32" s="5" t="n">
        <v>168</v>
      </c>
      <c r="C32" s="5" t="n">
        <v>150</v>
      </c>
    </row>
    <row r="33" spans="1:3">
      <c r="A33" s="4" t="s">
        <v>506</v>
      </c>
      <c r="B33" s="5" t="n">
        <v>172</v>
      </c>
      <c r="C33" s="5" t="n">
        <v>152</v>
      </c>
    </row>
    <row r="34" spans="1:3">
      <c r="A34" s="4" t="s">
        <v>507</v>
      </c>
      <c r="B34" s="5" t="n">
        <v>1124</v>
      </c>
      <c r="C34" s="5" t="n">
        <v>155</v>
      </c>
    </row>
    <row r="35" spans="1:3">
      <c r="A35" s="4" t="s">
        <v>508</v>
      </c>
      <c r="B35" s="5" t="n">
        <v>163</v>
      </c>
      <c r="C35" s="5" t="n">
        <v>1069</v>
      </c>
    </row>
    <row r="36" spans="1:3">
      <c r="A36" s="4" t="s">
        <v>509</v>
      </c>
      <c r="B36" s="6" t="n">
        <v>1053</v>
      </c>
      <c r="C36" s="6" t="n">
        <v>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4"/>
    <col customWidth="1" max="5" min="5" width="25"/>
    <col customWidth="1" max="6" min="6" width="4"/>
    <col customWidth="1" max="7" min="7" width="16"/>
    <col customWidth="1" max="8" min="8" width="30"/>
    <col customWidth="1" max="9" min="9" width="4"/>
    <col customWidth="1" max="10" min="10" width="17"/>
    <col customWidth="1" max="11" min="11" width="41"/>
    <col customWidth="1" max="12" min="12" width="4"/>
    <col customWidth="1" max="13" min="13" width="27"/>
    <col customWidth="1" max="14" min="14" width="41"/>
    <col customWidth="1" max="15" min="15" width="4"/>
    <col customWidth="1" max="16" min="16" width="51"/>
    <col customWidth="1" max="17" min="17" width="4"/>
    <col customWidth="1" max="18" min="18" width="37"/>
    <col customWidth="1" max="19" min="19" width="20"/>
  </cols>
  <sheetData>
    <row r="1" spans="1:19">
      <c r="A1" s="1" t="s">
        <v>99</v>
      </c>
      <c r="B1" s="2" t="s">
        <v>100</v>
      </c>
      <c r="C1" s="2" t="s">
        <v>101</v>
      </c>
      <c r="D1" s="2" t="s">
        <v>102</v>
      </c>
      <c r="E1" s="2" t="s">
        <v>103</v>
      </c>
      <c r="F1" s="2" t="s">
        <v>104</v>
      </c>
      <c r="G1" s="2" t="s">
        <v>105</v>
      </c>
      <c r="H1" s="2" t="s">
        <v>106</v>
      </c>
      <c r="I1" s="2" t="s">
        <v>102</v>
      </c>
      <c r="J1" s="2" t="s">
        <v>107</v>
      </c>
      <c r="K1" s="2" t="s">
        <v>108</v>
      </c>
      <c r="L1" s="2" t="s">
        <v>104</v>
      </c>
      <c r="M1" s="2" t="s">
        <v>109</v>
      </c>
      <c r="N1" s="2" t="s">
        <v>110</v>
      </c>
      <c r="O1" s="2" t="s">
        <v>102</v>
      </c>
      <c r="P1" s="2" t="s">
        <v>111</v>
      </c>
      <c r="Q1" s="2" t="s">
        <v>104</v>
      </c>
      <c r="R1" s="2" t="s">
        <v>112</v>
      </c>
      <c r="S1" s="2" t="s">
        <v>113</v>
      </c>
    </row>
    <row r="2" spans="1:19">
      <c r="A2" s="4" t="s">
        <v>114</v>
      </c>
      <c r="B2" s="6" t="n">
        <v>97875</v>
      </c>
      <c r="M2" s="6" t="n">
        <v>374375</v>
      </c>
      <c r="S2" s="6" t="n">
        <v>-276500</v>
      </c>
    </row>
    <row r="3" spans="1:19">
      <c r="A3" s="4" t="s">
        <v>115</v>
      </c>
      <c r="G3" s="5" t="n">
        <v>13431414</v>
      </c>
      <c r="J3" s="5" t="n">
        <v>58676017</v>
      </c>
    </row>
    <row r="4" spans="1:19">
      <c r="A4" s="4" t="s">
        <v>116</v>
      </c>
      <c r="B4" s="5" t="n">
        <v>11860</v>
      </c>
      <c r="M4" s="5" t="n">
        <v>11860</v>
      </c>
    </row>
    <row r="5" spans="1:19">
      <c r="A5" s="4" t="s">
        <v>117</v>
      </c>
      <c r="B5" s="5" t="n">
        <v>2038</v>
      </c>
      <c r="M5" s="5" t="n">
        <v>2038</v>
      </c>
    </row>
    <row r="6" spans="1:19">
      <c r="A6" s="4" t="s">
        <v>118</v>
      </c>
      <c r="G6" s="5" t="n">
        <v>731665</v>
      </c>
    </row>
    <row r="7" spans="1:19">
      <c r="A7" s="4" t="s">
        <v>119</v>
      </c>
      <c r="C7" s="6" t="n">
        <v>157534</v>
      </c>
      <c r="E7" s="6" t="n">
        <v>94599</v>
      </c>
      <c r="N7" s="6" t="n">
        <v>157534</v>
      </c>
      <c r="P7" s="6" t="n">
        <v>94599</v>
      </c>
    </row>
    <row r="8" spans="1:19">
      <c r="A8" s="4" t="s">
        <v>120</v>
      </c>
      <c r="H8" s="5" t="n">
        <v>7876195</v>
      </c>
      <c r="K8" s="5" t="n">
        <v>4068500</v>
      </c>
    </row>
    <row r="9" spans="1:19">
      <c r="A9" s="4" t="s">
        <v>121</v>
      </c>
      <c r="G9" s="5" t="n">
        <v>-1005210</v>
      </c>
    </row>
    <row r="10" spans="1:19">
      <c r="A10" s="4" t="s">
        <v>122</v>
      </c>
      <c r="G10" s="5" t="n">
        <v>62744517</v>
      </c>
      <c r="J10" s="5" t="n">
        <v>-62744517</v>
      </c>
    </row>
    <row r="11" spans="1:19">
      <c r="A11" s="4" t="s">
        <v>123</v>
      </c>
      <c r="B11" s="5" t="n">
        <v>-1505</v>
      </c>
      <c r="R11" s="6" t="n">
        <v>-1505</v>
      </c>
    </row>
    <row r="12" spans="1:19">
      <c r="A12" s="4" t="s">
        <v>90</v>
      </c>
      <c r="B12" s="5" t="n">
        <v>-111581</v>
      </c>
      <c r="S12" s="5" t="n">
        <v>-111581</v>
      </c>
    </row>
    <row r="13" spans="1:19">
      <c r="A13" s="4" t="s">
        <v>124</v>
      </c>
      <c r="B13" s="5" t="n">
        <v>250820</v>
      </c>
      <c r="M13" s="5" t="n">
        <v>640406</v>
      </c>
      <c r="R13" s="5" t="n">
        <v>-1505</v>
      </c>
      <c r="S13" s="5" t="n">
        <v>-388081</v>
      </c>
    </row>
    <row r="14" spans="1:19">
      <c r="A14" s="4" t="s">
        <v>124</v>
      </c>
      <c r="G14" s="5" t="n">
        <v>83778581</v>
      </c>
    </row>
    <row r="15" spans="1:19">
      <c r="A15" s="4" t="s">
        <v>116</v>
      </c>
      <c r="B15" s="5" t="n">
        <v>21441</v>
      </c>
      <c r="M15" s="5" t="n">
        <v>21441</v>
      </c>
    </row>
    <row r="16" spans="1:19">
      <c r="A16" s="4" t="s">
        <v>117</v>
      </c>
      <c r="B16" s="5" t="n">
        <v>993</v>
      </c>
      <c r="M16" s="5" t="n">
        <v>993</v>
      </c>
    </row>
    <row r="17" spans="1:19">
      <c r="A17" s="4" t="s">
        <v>118</v>
      </c>
      <c r="G17" s="5" t="n">
        <v>3195477</v>
      </c>
    </row>
    <row r="18" spans="1:19">
      <c r="A18" s="4" t="s">
        <v>125</v>
      </c>
      <c r="B18" s="5" t="n">
        <v>616</v>
      </c>
      <c r="M18" s="5" t="n">
        <v>616</v>
      </c>
    </row>
    <row r="19" spans="1:19">
      <c r="A19" s="4" t="s">
        <v>126</v>
      </c>
      <c r="G19" s="5" t="n">
        <v>92388</v>
      </c>
    </row>
    <row r="20" spans="1:19">
      <c r="A20" s="4" t="s">
        <v>127</v>
      </c>
      <c r="B20" s="5" t="n">
        <v>698</v>
      </c>
      <c r="M20" s="5" t="n">
        <v>698</v>
      </c>
    </row>
    <row r="21" spans="1:19">
      <c r="A21" s="4" t="s">
        <v>123</v>
      </c>
      <c r="B21" s="5" t="n">
        <v>-378</v>
      </c>
      <c r="R21" s="5" t="n">
        <v>-378</v>
      </c>
    </row>
    <row r="22" spans="1:19">
      <c r="A22" s="4" t="s">
        <v>90</v>
      </c>
      <c r="B22" s="5" t="n">
        <v>-131845</v>
      </c>
      <c r="S22" s="5" t="n">
        <v>-131845</v>
      </c>
    </row>
    <row r="23" spans="1:19">
      <c r="A23" s="4" t="s">
        <v>128</v>
      </c>
      <c r="B23" s="5" t="n">
        <v>142345</v>
      </c>
      <c r="M23" s="5" t="n">
        <v>664154</v>
      </c>
      <c r="R23" s="5" t="n">
        <v>-1883</v>
      </c>
      <c r="S23" s="5" t="n">
        <v>-519926</v>
      </c>
    </row>
    <row r="24" spans="1:19">
      <c r="A24" s="4" t="s">
        <v>128</v>
      </c>
      <c r="G24" s="5" t="n">
        <v>87066446</v>
      </c>
    </row>
    <row r="25" spans="1:19">
      <c r="A25" s="4" t="s">
        <v>129</v>
      </c>
      <c r="M25" s="5" t="n">
        <v>670</v>
      </c>
      <c r="S25" s="5" t="n">
        <v>-670</v>
      </c>
    </row>
    <row r="26" spans="1:19">
      <c r="A26" s="4" t="s">
        <v>116</v>
      </c>
      <c r="B26" s="5" t="n">
        <v>27116</v>
      </c>
      <c r="M26" s="5" t="n">
        <v>27116</v>
      </c>
    </row>
    <row r="27" spans="1:19">
      <c r="A27" s="4" t="s">
        <v>117</v>
      </c>
      <c r="B27" s="5" t="n">
        <v>3685</v>
      </c>
      <c r="M27" s="5" t="n">
        <v>3685</v>
      </c>
    </row>
    <row r="28" spans="1:19">
      <c r="A28" s="4" t="s">
        <v>118</v>
      </c>
      <c r="G28" s="5" t="n">
        <v>2244153</v>
      </c>
    </row>
    <row r="29" spans="1:19">
      <c r="A29" s="4" t="s">
        <v>125</v>
      </c>
      <c r="B29" s="5" t="n">
        <v>1540</v>
      </c>
      <c r="M29" s="5" t="n">
        <v>1540</v>
      </c>
    </row>
    <row r="30" spans="1:19">
      <c r="A30" s="4" t="s">
        <v>126</v>
      </c>
      <c r="G30" s="5" t="n">
        <v>167433</v>
      </c>
    </row>
    <row r="31" spans="1:19">
      <c r="A31" s="4" t="s">
        <v>123</v>
      </c>
      <c r="B31" s="5" t="n">
        <v>540</v>
      </c>
      <c r="R31" s="5" t="n">
        <v>540</v>
      </c>
    </row>
    <row r="32" spans="1:19">
      <c r="A32" s="4" t="s">
        <v>90</v>
      </c>
      <c r="B32" s="5" t="n">
        <v>-61662</v>
      </c>
      <c r="S32" s="5" t="n">
        <v>-61662</v>
      </c>
    </row>
    <row r="33" spans="1:19">
      <c r="A33" s="4" t="s">
        <v>130</v>
      </c>
      <c r="B33" s="6" t="n">
        <v>113564</v>
      </c>
      <c r="M33" s="6" t="n">
        <v>697165</v>
      </c>
      <c r="R33" s="6" t="n">
        <v>-1343</v>
      </c>
      <c r="S33" s="6" t="n">
        <v>-582258</v>
      </c>
    </row>
    <row r="34" spans="1:19">
      <c r="A34" s="4" t="s">
        <v>130</v>
      </c>
      <c r="G34" s="5" t="n">
        <v>89478032</v>
      </c>
    </row>
    <row r="35" spans="1:19"/>
    <row r="36" spans="1:19">
      <c r="A36" s="4" t="s">
        <v>102</v>
      </c>
      <c r="B36" s="4" t="s">
        <v>131</v>
      </c>
    </row>
    <row r="37" spans="1:19">
      <c r="A37" s="4" t="s">
        <v>104</v>
      </c>
      <c r="B37" s="4" t="s">
        <v>132</v>
      </c>
    </row>
  </sheetData>
  <mergeCells count="201">
    <mergeCell ref="C2:D2"/>
    <mergeCell ref="E2:F2"/>
    <mergeCell ref="H2:I2"/>
    <mergeCell ref="K2:L2"/>
    <mergeCell ref="N2:O2"/>
    <mergeCell ref="P2:Q2"/>
    <mergeCell ref="C3:D3"/>
    <mergeCell ref="E3:F3"/>
    <mergeCell ref="H3:I3"/>
    <mergeCell ref="K3:L3"/>
    <mergeCell ref="N3:O3"/>
    <mergeCell ref="P3:Q3"/>
    <mergeCell ref="C4:D4"/>
    <mergeCell ref="E4:F4"/>
    <mergeCell ref="H4:I4"/>
    <mergeCell ref="K4:L4"/>
    <mergeCell ref="N4:O4"/>
    <mergeCell ref="P4:Q4"/>
    <mergeCell ref="C5:D5"/>
    <mergeCell ref="E5:F5"/>
    <mergeCell ref="H5:I5"/>
    <mergeCell ref="K5:L5"/>
    <mergeCell ref="N5:O5"/>
    <mergeCell ref="P5:Q5"/>
    <mergeCell ref="C6:D6"/>
    <mergeCell ref="E6:F6"/>
    <mergeCell ref="H6:I6"/>
    <mergeCell ref="K6:L6"/>
    <mergeCell ref="N6:O6"/>
    <mergeCell ref="P6:Q6"/>
    <mergeCell ref="C7:D7"/>
    <mergeCell ref="E7:F7"/>
    <mergeCell ref="H7:I7"/>
    <mergeCell ref="K7:L7"/>
    <mergeCell ref="N7:O7"/>
    <mergeCell ref="P7:Q7"/>
    <mergeCell ref="C8:D8"/>
    <mergeCell ref="E8:F8"/>
    <mergeCell ref="H8:I8"/>
    <mergeCell ref="K8:L8"/>
    <mergeCell ref="N8:O8"/>
    <mergeCell ref="P8:Q8"/>
    <mergeCell ref="C9:D9"/>
    <mergeCell ref="E9:F9"/>
    <mergeCell ref="H9:I9"/>
    <mergeCell ref="K9:L9"/>
    <mergeCell ref="N9:O9"/>
    <mergeCell ref="P9:Q9"/>
    <mergeCell ref="C10:D10"/>
    <mergeCell ref="E10:F10"/>
    <mergeCell ref="H10:I10"/>
    <mergeCell ref="K10:L10"/>
    <mergeCell ref="N10:O10"/>
    <mergeCell ref="P10:Q10"/>
    <mergeCell ref="C11:D11"/>
    <mergeCell ref="E11:F11"/>
    <mergeCell ref="H11:I11"/>
    <mergeCell ref="K11:L11"/>
    <mergeCell ref="N11:O11"/>
    <mergeCell ref="P11:Q11"/>
    <mergeCell ref="C12:D12"/>
    <mergeCell ref="E12:F12"/>
    <mergeCell ref="H12:I12"/>
    <mergeCell ref="K12:L12"/>
    <mergeCell ref="N12:O12"/>
    <mergeCell ref="P12:Q12"/>
    <mergeCell ref="C13:D13"/>
    <mergeCell ref="E13:F13"/>
    <mergeCell ref="H13:I13"/>
    <mergeCell ref="K13:L13"/>
    <mergeCell ref="N13:O13"/>
    <mergeCell ref="P13:Q13"/>
    <mergeCell ref="C14:D14"/>
    <mergeCell ref="E14:F14"/>
    <mergeCell ref="H14:I14"/>
    <mergeCell ref="K14:L14"/>
    <mergeCell ref="N14:O14"/>
    <mergeCell ref="P14:Q14"/>
    <mergeCell ref="C15:D15"/>
    <mergeCell ref="E15:F15"/>
    <mergeCell ref="H15:I15"/>
    <mergeCell ref="K15:L15"/>
    <mergeCell ref="N15:O15"/>
    <mergeCell ref="P15:Q15"/>
    <mergeCell ref="C16:D16"/>
    <mergeCell ref="E16:F16"/>
    <mergeCell ref="H16:I16"/>
    <mergeCell ref="K16:L16"/>
    <mergeCell ref="N16:O16"/>
    <mergeCell ref="P16:Q16"/>
    <mergeCell ref="C17:D17"/>
    <mergeCell ref="E17:F17"/>
    <mergeCell ref="H17:I17"/>
    <mergeCell ref="K17:L17"/>
    <mergeCell ref="N17:O17"/>
    <mergeCell ref="P17:Q17"/>
    <mergeCell ref="C18:D18"/>
    <mergeCell ref="E18:F18"/>
    <mergeCell ref="H18:I18"/>
    <mergeCell ref="K18:L18"/>
    <mergeCell ref="N18:O18"/>
    <mergeCell ref="P18:Q18"/>
    <mergeCell ref="C19:D19"/>
    <mergeCell ref="E19:F19"/>
    <mergeCell ref="H19:I19"/>
    <mergeCell ref="K19:L19"/>
    <mergeCell ref="N19:O19"/>
    <mergeCell ref="P19:Q19"/>
    <mergeCell ref="C20:D20"/>
    <mergeCell ref="E20:F20"/>
    <mergeCell ref="H20:I20"/>
    <mergeCell ref="K20:L20"/>
    <mergeCell ref="N20:O20"/>
    <mergeCell ref="P20:Q20"/>
    <mergeCell ref="C21:D21"/>
    <mergeCell ref="E21:F21"/>
    <mergeCell ref="H21:I21"/>
    <mergeCell ref="K21:L21"/>
    <mergeCell ref="N21:O21"/>
    <mergeCell ref="P21:Q21"/>
    <mergeCell ref="C22:D22"/>
    <mergeCell ref="E22:F22"/>
    <mergeCell ref="H22:I22"/>
    <mergeCell ref="K22:L22"/>
    <mergeCell ref="N22:O22"/>
    <mergeCell ref="P22:Q22"/>
    <mergeCell ref="C23:D23"/>
    <mergeCell ref="E23:F23"/>
    <mergeCell ref="H23:I23"/>
    <mergeCell ref="K23:L23"/>
    <mergeCell ref="N23:O23"/>
    <mergeCell ref="P23:Q23"/>
    <mergeCell ref="C24:D24"/>
    <mergeCell ref="E24:F24"/>
    <mergeCell ref="H24:I24"/>
    <mergeCell ref="K24:L24"/>
    <mergeCell ref="N24:O24"/>
    <mergeCell ref="P24:Q24"/>
    <mergeCell ref="C25:D25"/>
    <mergeCell ref="E25:F25"/>
    <mergeCell ref="H25:I25"/>
    <mergeCell ref="K25:L25"/>
    <mergeCell ref="N25:O25"/>
    <mergeCell ref="P25:Q25"/>
    <mergeCell ref="C26:D26"/>
    <mergeCell ref="E26:F26"/>
    <mergeCell ref="H26:I26"/>
    <mergeCell ref="K26:L26"/>
    <mergeCell ref="N26:O26"/>
    <mergeCell ref="P26:Q26"/>
    <mergeCell ref="C27:D27"/>
    <mergeCell ref="E27:F27"/>
    <mergeCell ref="H27:I27"/>
    <mergeCell ref="K27:L27"/>
    <mergeCell ref="N27:O27"/>
    <mergeCell ref="P27:Q27"/>
    <mergeCell ref="C28:D28"/>
    <mergeCell ref="E28:F28"/>
    <mergeCell ref="H28:I28"/>
    <mergeCell ref="K28:L28"/>
    <mergeCell ref="N28:O28"/>
    <mergeCell ref="P28:Q28"/>
    <mergeCell ref="C29:D29"/>
    <mergeCell ref="E29:F29"/>
    <mergeCell ref="H29:I29"/>
    <mergeCell ref="K29:L29"/>
    <mergeCell ref="N29:O29"/>
    <mergeCell ref="P29:Q29"/>
    <mergeCell ref="C30:D30"/>
    <mergeCell ref="E30:F30"/>
    <mergeCell ref="H30:I30"/>
    <mergeCell ref="K30:L30"/>
    <mergeCell ref="N30:O30"/>
    <mergeCell ref="P30:Q30"/>
    <mergeCell ref="C31:D31"/>
    <mergeCell ref="E31:F31"/>
    <mergeCell ref="H31:I31"/>
    <mergeCell ref="K31:L31"/>
    <mergeCell ref="N31:O31"/>
    <mergeCell ref="P31:Q31"/>
    <mergeCell ref="C32:D32"/>
    <mergeCell ref="E32:F32"/>
    <mergeCell ref="H32:I32"/>
    <mergeCell ref="K32:L32"/>
    <mergeCell ref="N32:O32"/>
    <mergeCell ref="P32:Q32"/>
    <mergeCell ref="C33:D33"/>
    <mergeCell ref="E33:F33"/>
    <mergeCell ref="H33:I33"/>
    <mergeCell ref="K33:L33"/>
    <mergeCell ref="N33:O33"/>
    <mergeCell ref="P33:Q33"/>
    <mergeCell ref="C34:D34"/>
    <mergeCell ref="E34:F34"/>
    <mergeCell ref="H34:I34"/>
    <mergeCell ref="K34:L34"/>
    <mergeCell ref="N34:O34"/>
    <mergeCell ref="P34:Q34"/>
    <mergeCell ref="A35:S35"/>
    <mergeCell ref="B36:S36"/>
    <mergeCell ref="B37:S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878</v>
      </c>
      <c r="C4" s="6" t="n">
        <v>498</v>
      </c>
    </row>
    <row r="5" spans="1:3">
      <c r="A5" s="4" t="s">
        <v>513</v>
      </c>
      <c r="B5" s="5" t="n">
        <v>62</v>
      </c>
      <c r="C5" s="5" t="n">
        <v>-21</v>
      </c>
    </row>
    <row r="6" spans="1:3">
      <c r="A6" s="4" t="s">
        <v>514</v>
      </c>
      <c r="B6" s="5" t="n">
        <v>-42</v>
      </c>
      <c r="C6" s="5" t="n">
        <v>-49</v>
      </c>
    </row>
    <row r="7" spans="1:3">
      <c r="A7" s="4" t="s">
        <v>515</v>
      </c>
      <c r="B7" s="5" t="n">
        <v>124</v>
      </c>
      <c r="C7" s="5" t="n">
        <v>87</v>
      </c>
    </row>
    <row r="8" spans="1:3">
      <c r="A8" s="4" t="s">
        <v>516</v>
      </c>
      <c r="B8" s="5" t="n">
        <v>14</v>
      </c>
      <c r="C8" s="5" t="n">
        <v>14</v>
      </c>
    </row>
    <row r="9" spans="1:3">
      <c r="A9" s="4" t="s">
        <v>517</v>
      </c>
      <c r="B9" s="6" t="n">
        <v>1036</v>
      </c>
      <c r="C9" s="6" t="n">
        <v>529</v>
      </c>
    </row>
    <row r="10" spans="1:3">
      <c r="A10" s="3" t="s">
        <v>518</v>
      </c>
    </row>
    <row r="11" spans="1:3">
      <c r="A11" s="4" t="s">
        <v>519</v>
      </c>
      <c r="B11" s="4" t="s">
        <v>520</v>
      </c>
      <c r="C11" s="4" t="s">
        <v>520</v>
      </c>
    </row>
    <row r="12" spans="1:3">
      <c r="A12" s="4" t="s">
        <v>521</v>
      </c>
      <c r="B12" s="4" t="s">
        <v>520</v>
      </c>
      <c r="C12" s="4" t="s">
        <v>520</v>
      </c>
    </row>
    <row r="13" spans="1:3">
      <c r="A13" s="4" t="s">
        <v>522</v>
      </c>
      <c r="B13" s="4" t="s">
        <v>523</v>
      </c>
      <c r="C13" s="4" t="s">
        <v>523</v>
      </c>
    </row>
    <row r="14" spans="1:3">
      <c r="A14" s="4" t="s">
        <v>524</v>
      </c>
      <c r="B14" s="4" t="s">
        <v>525</v>
      </c>
      <c r="C14" s="4" t="s">
        <v>5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358</v>
      </c>
      <c r="C1" s="2" t="s">
        <v>1</v>
      </c>
    </row>
    <row r="2" spans="1:5">
      <c r="B2" s="2" t="s">
        <v>527</v>
      </c>
      <c r="C2" s="2" t="s">
        <v>2</v>
      </c>
      <c r="D2" s="2" t="s">
        <v>32</v>
      </c>
      <c r="E2" s="2" t="s">
        <v>528</v>
      </c>
    </row>
    <row r="3" spans="1:5">
      <c r="A3" s="3" t="s">
        <v>529</v>
      </c>
    </row>
    <row r="4" spans="1:5">
      <c r="A4" s="4" t="s">
        <v>530</v>
      </c>
      <c r="B4" s="4" t="s">
        <v>531</v>
      </c>
    </row>
    <row r="5" spans="1:5">
      <c r="A5" s="4" t="s">
        <v>532</v>
      </c>
      <c r="B5" s="6" t="n">
        <v>100000000</v>
      </c>
    </row>
    <row r="6" spans="1:5">
      <c r="A6" s="4" t="s">
        <v>533</v>
      </c>
      <c r="B6" s="6" t="n">
        <v>25000000</v>
      </c>
    </row>
    <row r="7" spans="1:5">
      <c r="A7" s="4" t="s">
        <v>534</v>
      </c>
      <c r="E7" s="6" t="n">
        <v>75000000</v>
      </c>
    </row>
    <row r="8" spans="1:5">
      <c r="A8" s="4" t="s">
        <v>535</v>
      </c>
      <c r="D8" s="4" t="s">
        <v>536</v>
      </c>
    </row>
    <row r="9" spans="1:5">
      <c r="A9" s="4" t="s">
        <v>537</v>
      </c>
      <c r="C9" s="6" t="n">
        <v>100000000</v>
      </c>
      <c r="D9" s="6" t="n">
        <v>100000000</v>
      </c>
    </row>
    <row r="10" spans="1:5">
      <c r="A10" s="4" t="s">
        <v>538</v>
      </c>
      <c r="C10" s="4" t="s">
        <v>539</v>
      </c>
    </row>
    <row r="11" spans="1:5">
      <c r="A11" s="4" t="s">
        <v>540</v>
      </c>
      <c r="C11" s="4" t="s">
        <v>541</v>
      </c>
    </row>
    <row r="12" spans="1:5">
      <c r="A12" s="4" t="s">
        <v>542</v>
      </c>
      <c r="C12" s="4" t="s">
        <v>543</v>
      </c>
    </row>
    <row r="13" spans="1:5">
      <c r="A13" s="4" t="s">
        <v>544</v>
      </c>
      <c r="C13" s="4" t="s">
        <v>545</v>
      </c>
    </row>
    <row r="14" spans="1:5">
      <c r="A14" s="4" t="s">
        <v>546</v>
      </c>
      <c r="C14" s="4" t="s">
        <v>547</v>
      </c>
    </row>
    <row r="15" spans="1:5">
      <c r="A15" s="4" t="s">
        <v>548</v>
      </c>
    </row>
    <row r="16" spans="1:5">
      <c r="A16" s="3" t="s">
        <v>529</v>
      </c>
    </row>
    <row r="17" spans="1:5">
      <c r="A17" s="4" t="s">
        <v>549</v>
      </c>
      <c r="C17" s="6" t="n">
        <v>1204000</v>
      </c>
      <c r="D17" s="5" t="n">
        <v>1699000</v>
      </c>
    </row>
    <row r="18" spans="1:5">
      <c r="A18" s="4" t="s">
        <v>550</v>
      </c>
      <c r="C18" s="6" t="n">
        <v>1454000</v>
      </c>
      <c r="D18" s="6" t="n">
        <v>2070000</v>
      </c>
    </row>
    <row r="19" spans="1:5">
      <c r="A19" s="4" t="s">
        <v>551</v>
      </c>
    </row>
    <row r="20" spans="1:5">
      <c r="A20" s="3" t="s">
        <v>529</v>
      </c>
    </row>
    <row r="21" spans="1:5">
      <c r="A21" s="4" t="s">
        <v>542</v>
      </c>
      <c r="C21" s="4" t="s">
        <v>552</v>
      </c>
    </row>
    <row r="22" spans="1:5">
      <c r="A22" s="4" t="s">
        <v>553</v>
      </c>
    </row>
    <row r="23" spans="1:5">
      <c r="A23" s="3" t="s">
        <v>529</v>
      </c>
    </row>
    <row r="24" spans="1:5">
      <c r="A24" s="4" t="s">
        <v>542</v>
      </c>
      <c r="C24" s="4" t="s">
        <v>554</v>
      </c>
    </row>
    <row r="25" spans="1:5">
      <c r="A25" s="4" t="s">
        <v>555</v>
      </c>
    </row>
    <row r="26" spans="1:5">
      <c r="A26" s="3" t="s">
        <v>529</v>
      </c>
    </row>
    <row r="27" spans="1:5">
      <c r="A27" s="4" t="s">
        <v>542</v>
      </c>
      <c r="C27" s="4" t="s">
        <v>5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204</v>
      </c>
    </row>
    <row r="3" spans="1:3">
      <c r="A3" s="4" t="s">
        <v>557</v>
      </c>
      <c r="B3" s="6" t="n">
        <v>746</v>
      </c>
      <c r="C3" s="6" t="n">
        <v>906</v>
      </c>
    </row>
    <row r="4" spans="1:3">
      <c r="A4" s="4" t="s">
        <v>558</v>
      </c>
      <c r="B4" s="5" t="n">
        <v>128</v>
      </c>
      <c r="C4" s="5" t="n">
        <v>193</v>
      </c>
    </row>
    <row r="5" spans="1:3">
      <c r="A5" s="4" t="s">
        <v>559</v>
      </c>
      <c r="B5" s="5" t="n">
        <v>244</v>
      </c>
      <c r="C5" s="5" t="n">
        <v>2400</v>
      </c>
    </row>
    <row r="6" spans="1:3">
      <c r="A6" s="4" t="s">
        <v>560</v>
      </c>
      <c r="B6" s="5" t="n">
        <v>619</v>
      </c>
      <c r="C6" s="5" t="n">
        <v>534</v>
      </c>
    </row>
    <row r="7" spans="1:3">
      <c r="A7" s="4" t="s">
        <v>55</v>
      </c>
      <c r="B7" s="6" t="n">
        <v>1737</v>
      </c>
      <c r="C7" s="6" t="n">
        <v>40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6"/>
    <col customWidth="1" max="3" min="3" width="23"/>
    <col customWidth="1" max="4" min="4" width="21"/>
    <col customWidth="1" max="5" min="5" width="21"/>
    <col customWidth="1" max="6" min="6" width="23"/>
    <col customWidth="1" max="7" min="7" width="20"/>
  </cols>
  <sheetData>
    <row r="1" spans="1:7">
      <c r="A1" s="1" t="s">
        <v>561</v>
      </c>
      <c r="B1" s="2" t="s">
        <v>1</v>
      </c>
    </row>
    <row r="2" spans="1:7">
      <c r="B2" s="2" t="s">
        <v>2</v>
      </c>
      <c r="C2" s="2" t="s">
        <v>562</v>
      </c>
      <c r="D2" s="2" t="s">
        <v>563</v>
      </c>
      <c r="E2" s="2" t="s">
        <v>564</v>
      </c>
      <c r="F2" s="2" t="s">
        <v>565</v>
      </c>
      <c r="G2" s="2" t="s">
        <v>566</v>
      </c>
    </row>
    <row r="3" spans="1:7">
      <c r="A3" s="4" t="s">
        <v>567</v>
      </c>
    </row>
    <row r="4" spans="1:7">
      <c r="A4" s="3" t="s">
        <v>568</v>
      </c>
    </row>
    <row r="5" spans="1:7">
      <c r="A5" s="4" t="s">
        <v>569</v>
      </c>
      <c r="F5" s="10" t="n">
        <v>400000</v>
      </c>
    </row>
    <row r="6" spans="1:7">
      <c r="A6" s="4" t="s">
        <v>570</v>
      </c>
      <c r="C6" s="10" t="n">
        <v>220000</v>
      </c>
      <c r="D6" s="6" t="n">
        <v>232</v>
      </c>
    </row>
    <row r="7" spans="1:7">
      <c r="A7" s="4" t="s">
        <v>571</v>
      </c>
      <c r="B7" s="4" t="s">
        <v>572</v>
      </c>
    </row>
    <row r="8" spans="1:7">
      <c r="A8" s="4" t="s">
        <v>573</v>
      </c>
      <c r="B8" s="4" t="s">
        <v>574</v>
      </c>
    </row>
    <row r="9" spans="1:7">
      <c r="A9" s="4" t="s">
        <v>575</v>
      </c>
      <c r="B9" s="4" t="s">
        <v>576</v>
      </c>
    </row>
    <row r="10" spans="1:7">
      <c r="A10" s="4" t="s">
        <v>577</v>
      </c>
    </row>
    <row r="11" spans="1:7">
      <c r="A11" s="3" t="s">
        <v>568</v>
      </c>
    </row>
    <row r="12" spans="1:7">
      <c r="A12" s="4" t="s">
        <v>578</v>
      </c>
      <c r="E12" s="6" t="n">
        <v>226</v>
      </c>
      <c r="G12" s="6" t="n">
        <v>226</v>
      </c>
    </row>
    <row r="13" spans="1:7">
      <c r="A13" s="4" t="s">
        <v>571</v>
      </c>
      <c r="B13" s="4" t="s">
        <v>579</v>
      </c>
    </row>
    <row r="14" spans="1:7">
      <c r="A14" s="4" t="s">
        <v>573</v>
      </c>
      <c r="B14" s="4" t="s">
        <v>580</v>
      </c>
    </row>
    <row r="15" spans="1:7">
      <c r="A15" s="4" t="s">
        <v>575</v>
      </c>
      <c r="B15"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04</v>
      </c>
    </row>
    <row r="3" spans="1:3">
      <c r="A3" s="5" t="n">
        <v>2018</v>
      </c>
      <c r="B3" s="6" t="n">
        <v>32</v>
      </c>
    </row>
    <row r="4" spans="1:3">
      <c r="A4" s="5" t="n">
        <v>2019</v>
      </c>
      <c r="B4" s="5" t="n">
        <v>34</v>
      </c>
    </row>
    <row r="5" spans="1:3">
      <c r="A5" s="5" t="n">
        <v>2020</v>
      </c>
      <c r="B5" s="5" t="n">
        <v>29</v>
      </c>
    </row>
    <row r="6" spans="1:3">
      <c r="A6" s="5" t="n">
        <v>2021</v>
      </c>
      <c r="B6" s="5" t="n">
        <v>26</v>
      </c>
    </row>
    <row r="7" spans="1:3">
      <c r="A7" s="5" t="n">
        <v>2022</v>
      </c>
      <c r="B7" s="5" t="n">
        <v>27</v>
      </c>
    </row>
    <row r="8" spans="1:3">
      <c r="A8" s="4" t="s">
        <v>583</v>
      </c>
      <c r="B8" s="5" t="n">
        <v>12</v>
      </c>
    </row>
    <row r="9" spans="1:3">
      <c r="A9" s="4" t="s">
        <v>584</v>
      </c>
      <c r="B9" s="5" t="n">
        <v>160</v>
      </c>
    </row>
    <row r="10" spans="1:3">
      <c r="A10" s="4" t="s">
        <v>585</v>
      </c>
      <c r="B10" s="5" t="n">
        <v>-32</v>
      </c>
    </row>
    <row r="11" spans="1:3">
      <c r="A11" s="4" t="s">
        <v>586</v>
      </c>
      <c r="B11" s="6" t="n">
        <v>128</v>
      </c>
      <c r="C11" s="6" t="n">
        <v>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87</v>
      </c>
      <c r="B1" s="2" t="s">
        <v>358</v>
      </c>
      <c r="C1" s="2" t="s">
        <v>1</v>
      </c>
    </row>
    <row r="2" spans="1:5">
      <c r="B2" s="2" t="s">
        <v>588</v>
      </c>
      <c r="C2" s="2" t="s">
        <v>2</v>
      </c>
      <c r="D2" s="2" t="s">
        <v>32</v>
      </c>
      <c r="E2" s="2" t="s">
        <v>75</v>
      </c>
    </row>
    <row r="3" spans="1:5">
      <c r="A3" s="3" t="s">
        <v>589</v>
      </c>
    </row>
    <row r="4" spans="1:5">
      <c r="A4" s="4" t="s">
        <v>590</v>
      </c>
      <c r="C4" s="4" t="s">
        <v>591</v>
      </c>
    </row>
    <row r="5" spans="1:5">
      <c r="A5" s="4" t="s">
        <v>592</v>
      </c>
      <c r="C5" s="6" t="n">
        <v>3474</v>
      </c>
      <c r="D5" s="6" t="n">
        <v>2748</v>
      </c>
      <c r="E5" s="6" t="n">
        <v>2194</v>
      </c>
    </row>
    <row r="6" spans="1:5">
      <c r="A6" s="4" t="s">
        <v>593</v>
      </c>
      <c r="C6" s="5" t="n">
        <v>1038</v>
      </c>
      <c r="D6" s="5" t="n">
        <v>807</v>
      </c>
    </row>
    <row r="7" spans="1:5">
      <c r="A7" s="4" t="s">
        <v>594</v>
      </c>
      <c r="C7" s="6" t="n">
        <v>1202</v>
      </c>
      <c r="D7" s="6" t="n">
        <v>955</v>
      </c>
    </row>
    <row r="8" spans="1:5">
      <c r="A8" s="4" t="s">
        <v>595</v>
      </c>
      <c r="C8" s="11" t="n">
        <v>2015</v>
      </c>
    </row>
    <row r="9" spans="1:5">
      <c r="A9" s="4" t="s">
        <v>596</v>
      </c>
    </row>
    <row r="10" spans="1:5">
      <c r="A10" s="3" t="s">
        <v>589</v>
      </c>
    </row>
    <row r="11" spans="1:5">
      <c r="A11" s="4" t="s">
        <v>597</v>
      </c>
      <c r="B11" s="6" t="n">
        <v>5500</v>
      </c>
    </row>
    <row r="12" spans="1:5">
      <c r="A12" s="4" t="s">
        <v>598</v>
      </c>
      <c r="B12" s="6" t="n">
        <v>250000</v>
      </c>
    </row>
    <row r="13" spans="1:5">
      <c r="A13" s="4" t="s">
        <v>599</v>
      </c>
    </row>
    <row r="14" spans="1:5">
      <c r="A14" s="3" t="s">
        <v>589</v>
      </c>
    </row>
    <row r="15" spans="1:5">
      <c r="A15" s="4" t="s">
        <v>590</v>
      </c>
      <c r="C15" s="4" t="s">
        <v>600</v>
      </c>
    </row>
    <row r="16" spans="1:5">
      <c r="A16" s="4" t="s">
        <v>601</v>
      </c>
    </row>
    <row r="17" spans="1:5">
      <c r="A17" s="3" t="s">
        <v>589</v>
      </c>
    </row>
    <row r="18" spans="1:5">
      <c r="A18" s="4" t="s">
        <v>602</v>
      </c>
      <c r="C18" s="5" t="n">
        <v>2024</v>
      </c>
    </row>
    <row r="19" spans="1:5">
      <c r="A19" s="4" t="s">
        <v>603</v>
      </c>
    </row>
    <row r="20" spans="1:5">
      <c r="A20" s="3" t="s">
        <v>589</v>
      </c>
    </row>
    <row r="21" spans="1:5">
      <c r="A21" s="4" t="s">
        <v>602</v>
      </c>
      <c r="C21" s="5" t="n">
        <v>202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207</v>
      </c>
    </row>
    <row r="3" spans="1:2">
      <c r="A3" s="5" t="n">
        <v>2018</v>
      </c>
      <c r="B3" s="6" t="n">
        <v>3512</v>
      </c>
    </row>
    <row r="4" spans="1:2">
      <c r="A4" s="5" t="n">
        <v>2019</v>
      </c>
      <c r="B4" s="5" t="n">
        <v>2525</v>
      </c>
    </row>
    <row r="5" spans="1:2">
      <c r="A5" s="5" t="n">
        <v>2020</v>
      </c>
      <c r="B5" s="5" t="n">
        <v>2049</v>
      </c>
    </row>
    <row r="6" spans="1:2">
      <c r="A6" s="5" t="n">
        <v>2021</v>
      </c>
      <c r="B6" s="5" t="n">
        <v>1610</v>
      </c>
    </row>
    <row r="7" spans="1:2">
      <c r="A7" s="5" t="n">
        <v>2022</v>
      </c>
      <c r="B7" s="5" t="n">
        <v>1377</v>
      </c>
    </row>
    <row r="8" spans="1:2">
      <c r="A8" s="4" t="s">
        <v>583</v>
      </c>
      <c r="B8" s="5" t="n">
        <v>1356</v>
      </c>
    </row>
    <row r="9" spans="1:2">
      <c r="A9" s="4" t="s">
        <v>606</v>
      </c>
      <c r="B9" s="6" t="n">
        <v>12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5</v>
      </c>
    </row>
    <row r="3" spans="1:4">
      <c r="A3" s="3" t="s">
        <v>210</v>
      </c>
    </row>
    <row r="4" spans="1:4">
      <c r="A4" s="4" t="s">
        <v>608</v>
      </c>
      <c r="B4" s="6" t="n">
        <v>-77654</v>
      </c>
      <c r="C4" s="6" t="n">
        <v>-80972</v>
      </c>
      <c r="D4" s="6" t="n">
        <v>-55087</v>
      </c>
    </row>
    <row r="5" spans="1:4">
      <c r="A5" s="4" t="s">
        <v>609</v>
      </c>
      <c r="B5" s="5" t="n">
        <v>29157</v>
      </c>
      <c r="C5" s="5" t="n">
        <v>-40492</v>
      </c>
      <c r="D5" s="5" t="n">
        <v>-52060</v>
      </c>
    </row>
    <row r="6" spans="1:4">
      <c r="A6" s="4" t="s">
        <v>88</v>
      </c>
      <c r="B6" s="6" t="n">
        <v>-48497</v>
      </c>
      <c r="C6" s="6" t="n">
        <v>-121464</v>
      </c>
      <c r="D6" s="6" t="n">
        <v>-107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5</v>
      </c>
    </row>
    <row r="3" spans="1:4">
      <c r="A3" s="3" t="s">
        <v>611</v>
      </c>
    </row>
    <row r="4" spans="1:4">
      <c r="A4" s="4" t="s">
        <v>612</v>
      </c>
      <c r="B4" s="6" t="n">
        <v>8491</v>
      </c>
      <c r="C4" s="6" t="n">
        <v>6501</v>
      </c>
      <c r="D4" s="6" t="n">
        <v>891</v>
      </c>
    </row>
    <row r="5" spans="1:4">
      <c r="A5" s="4" t="s">
        <v>609</v>
      </c>
      <c r="B5" s="5" t="n">
        <v>5028</v>
      </c>
      <c r="C5" s="5" t="n">
        <v>3863</v>
      </c>
      <c r="D5" s="5" t="n">
        <v>3678</v>
      </c>
    </row>
    <row r="6" spans="1:4">
      <c r="A6" s="4" t="s">
        <v>613</v>
      </c>
      <c r="B6" s="5" t="n">
        <v>13519</v>
      </c>
      <c r="C6" s="5" t="n">
        <v>10364</v>
      </c>
      <c r="D6" s="5" t="n">
        <v>4569</v>
      </c>
    </row>
    <row r="7" spans="1:4">
      <c r="A7" s="3" t="s">
        <v>614</v>
      </c>
    </row>
    <row r="8" spans="1:4">
      <c r="A8" s="4" t="s">
        <v>612</v>
      </c>
      <c r="B8" s="5" t="n">
        <v>-3</v>
      </c>
      <c r="C8" s="5" t="n">
        <v>1</v>
      </c>
    </row>
    <row r="9" spans="1:4">
      <c r="A9" s="4" t="s">
        <v>609</v>
      </c>
      <c r="B9" s="5" t="n">
        <v>-351</v>
      </c>
      <c r="C9" s="5" t="n">
        <v>16</v>
      </c>
      <c r="D9" s="5" t="n">
        <v>-135</v>
      </c>
    </row>
    <row r="10" spans="1:4">
      <c r="A10" s="4" t="s">
        <v>615</v>
      </c>
      <c r="B10" s="5" t="n">
        <v>-354</v>
      </c>
      <c r="C10" s="5" t="n">
        <v>17</v>
      </c>
      <c r="D10" s="5" t="n">
        <v>-135</v>
      </c>
    </row>
    <row r="11" spans="1:4">
      <c r="A11" s="4" t="s">
        <v>616</v>
      </c>
      <c r="B11" s="6" t="n">
        <v>13165</v>
      </c>
      <c r="C11" s="6" t="n">
        <v>10381</v>
      </c>
      <c r="D11" s="6" t="n">
        <v>4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17</v>
      </c>
      <c r="B1" s="2" t="s">
        <v>1</v>
      </c>
    </row>
    <row r="2" spans="1:5">
      <c r="B2" s="2" t="s">
        <v>618</v>
      </c>
      <c r="C2" s="2" t="s">
        <v>2</v>
      </c>
      <c r="D2" s="2" t="s">
        <v>32</v>
      </c>
      <c r="E2" s="2" t="s">
        <v>75</v>
      </c>
    </row>
    <row r="3" spans="1:5">
      <c r="A3" s="3" t="s">
        <v>619</v>
      </c>
    </row>
    <row r="4" spans="1:5">
      <c r="A4" s="4" t="s">
        <v>620</v>
      </c>
      <c r="C4" s="4" t="s">
        <v>621</v>
      </c>
      <c r="D4" s="4" t="s">
        <v>621</v>
      </c>
      <c r="E4" s="4" t="s">
        <v>621</v>
      </c>
    </row>
    <row r="5" spans="1:5">
      <c r="A5" s="4" t="s">
        <v>622</v>
      </c>
      <c r="C5" s="6" t="n">
        <v>0</v>
      </c>
    </row>
    <row r="6" spans="1:5">
      <c r="A6" s="4" t="s">
        <v>623</v>
      </c>
      <c r="C6" s="5" t="n">
        <v>34800</v>
      </c>
    </row>
    <row r="7" spans="1:5">
      <c r="A7" s="4" t="s">
        <v>624</v>
      </c>
      <c r="C7" s="5" t="n">
        <v>125</v>
      </c>
      <c r="D7" s="6" t="n">
        <v>31</v>
      </c>
      <c r="E7" s="6" t="n">
        <v>26</v>
      </c>
    </row>
    <row r="8" spans="1:5">
      <c r="A8" s="4" t="s">
        <v>625</v>
      </c>
    </row>
    <row r="9" spans="1:5">
      <c r="A9" s="3" t="s">
        <v>619</v>
      </c>
    </row>
    <row r="10" spans="1:5">
      <c r="A10" s="4" t="s">
        <v>626</v>
      </c>
      <c r="C10" s="6" t="n">
        <v>3600</v>
      </c>
    </row>
    <row r="11" spans="1:5">
      <c r="A11" s="4" t="s">
        <v>627</v>
      </c>
    </row>
    <row r="12" spans="1:5">
      <c r="A12" s="3" t="s">
        <v>619</v>
      </c>
    </row>
    <row r="13" spans="1:5">
      <c r="A13" s="4" t="s">
        <v>620</v>
      </c>
      <c r="B13" s="4" t="s">
        <v>47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5</v>
      </c>
    </row>
    <row r="3" spans="1:4">
      <c r="A3" s="4" t="s">
        <v>134</v>
      </c>
      <c r="B3" s="6" t="n">
        <v>68</v>
      </c>
      <c r="C3" s="6" t="n">
        <v>38</v>
      </c>
      <c r="D3" s="6" t="n">
        <v>165</v>
      </c>
    </row>
    <row r="4" spans="1:4">
      <c r="A4" s="4" t="s">
        <v>103</v>
      </c>
    </row>
    <row r="5" spans="1:4">
      <c r="A5" s="4" t="s">
        <v>135</v>
      </c>
      <c r="D5" s="5" t="n">
        <v>319</v>
      </c>
    </row>
    <row r="6" spans="1:4">
      <c r="A6" s="4" t="s">
        <v>101</v>
      </c>
    </row>
    <row r="7" spans="1:4">
      <c r="A7" s="4" t="s">
        <v>135</v>
      </c>
      <c r="D7" s="6" t="n">
        <v>157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8</v>
      </c>
      <c r="B1" s="2" t="s">
        <v>1</v>
      </c>
    </row>
    <row r="2" spans="1:4">
      <c r="B2" s="2" t="s">
        <v>2</v>
      </c>
      <c r="C2" s="2" t="s">
        <v>32</v>
      </c>
      <c r="D2" s="2" t="s">
        <v>75</v>
      </c>
    </row>
    <row r="3" spans="1:4">
      <c r="A3" s="3" t="s">
        <v>210</v>
      </c>
    </row>
    <row r="4" spans="1:4">
      <c r="A4" s="4" t="s">
        <v>629</v>
      </c>
      <c r="B4" s="4" t="s">
        <v>621</v>
      </c>
      <c r="C4" s="4" t="s">
        <v>621</v>
      </c>
      <c r="D4" s="4" t="s">
        <v>621</v>
      </c>
    </row>
    <row r="5" spans="1:4">
      <c r="A5" s="4" t="s">
        <v>630</v>
      </c>
      <c r="B5" s="4" t="s">
        <v>631</v>
      </c>
      <c r="C5" s="4" t="s">
        <v>632</v>
      </c>
      <c r="D5" s="4" t="s">
        <v>633</v>
      </c>
    </row>
    <row r="6" spans="1:4">
      <c r="A6" s="4" t="s">
        <v>634</v>
      </c>
      <c r="B6" s="4" t="s">
        <v>635</v>
      </c>
      <c r="C6" s="4" t="s">
        <v>636</v>
      </c>
      <c r="D6" s="4" t="s">
        <v>637</v>
      </c>
    </row>
    <row r="7" spans="1:4">
      <c r="A7" s="4" t="s">
        <v>638</v>
      </c>
      <c r="B7" s="4" t="s">
        <v>639</v>
      </c>
      <c r="C7" s="4" t="s">
        <v>640</v>
      </c>
      <c r="D7" s="4" t="s">
        <v>641</v>
      </c>
    </row>
    <row r="8" spans="1:4">
      <c r="A8" s="4" t="s">
        <v>642</v>
      </c>
      <c r="B8" s="4" t="s">
        <v>643</v>
      </c>
      <c r="C8" s="4" t="s">
        <v>644</v>
      </c>
      <c r="D8" s="4" t="s">
        <v>645</v>
      </c>
    </row>
    <row r="9" spans="1:4">
      <c r="A9" s="4" t="s">
        <v>646</v>
      </c>
      <c r="B9" s="4" t="s">
        <v>647</v>
      </c>
      <c r="C9" s="4" t="s">
        <v>648</v>
      </c>
    </row>
    <row r="10" spans="1:4">
      <c r="A10" s="4" t="s">
        <v>649</v>
      </c>
      <c r="B10" s="4" t="s">
        <v>650</v>
      </c>
      <c r="C10" s="4" t="s">
        <v>651</v>
      </c>
      <c r="D10" s="4" t="s">
        <v>652</v>
      </c>
    </row>
    <row r="11" spans="1:4">
      <c r="A11" s="4" t="s">
        <v>466</v>
      </c>
      <c r="B11" s="4" t="s">
        <v>653</v>
      </c>
      <c r="C11" s="4" t="s">
        <v>654</v>
      </c>
      <c r="D11" s="4" t="s">
        <v>655</v>
      </c>
    </row>
    <row r="12" spans="1:4">
      <c r="A12" s="4" t="s">
        <v>656</v>
      </c>
      <c r="B12" s="4" t="s">
        <v>657</v>
      </c>
      <c r="C12" s="4" t="s">
        <v>658</v>
      </c>
      <c r="D12" s="4" t="s">
        <v>6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0</v>
      </c>
      <c r="B1" s="2" t="s">
        <v>1</v>
      </c>
    </row>
    <row r="2" spans="1:4">
      <c r="B2" s="2" t="s">
        <v>2</v>
      </c>
      <c r="C2" s="2" t="s">
        <v>32</v>
      </c>
      <c r="D2" s="2" t="s">
        <v>75</v>
      </c>
    </row>
    <row r="3" spans="1:4">
      <c r="A3" s="3" t="s">
        <v>619</v>
      </c>
    </row>
    <row r="4" spans="1:4">
      <c r="A4" s="4" t="s">
        <v>629</v>
      </c>
      <c r="B4" s="4" t="s">
        <v>621</v>
      </c>
      <c r="C4" s="4" t="s">
        <v>621</v>
      </c>
      <c r="D4" s="4" t="s">
        <v>621</v>
      </c>
    </row>
    <row r="5" spans="1:4">
      <c r="A5" s="4" t="s">
        <v>630</v>
      </c>
      <c r="B5" s="4" t="s">
        <v>631</v>
      </c>
      <c r="C5" s="4" t="s">
        <v>632</v>
      </c>
      <c r="D5" s="4" t="s">
        <v>633</v>
      </c>
    </row>
    <row r="6" spans="1:4">
      <c r="A6" s="4" t="s">
        <v>634</v>
      </c>
      <c r="B6" s="4" t="s">
        <v>635</v>
      </c>
      <c r="C6" s="4" t="s">
        <v>636</v>
      </c>
      <c r="D6" s="4" t="s">
        <v>637</v>
      </c>
    </row>
    <row r="7" spans="1:4">
      <c r="A7" s="4" t="s">
        <v>638</v>
      </c>
      <c r="B7" s="4" t="s">
        <v>639</v>
      </c>
      <c r="C7" s="4" t="s">
        <v>640</v>
      </c>
      <c r="D7" s="4" t="s">
        <v>641</v>
      </c>
    </row>
    <row r="8" spans="1:4">
      <c r="A8" s="4" t="s">
        <v>642</v>
      </c>
      <c r="B8" s="4" t="s">
        <v>643</v>
      </c>
      <c r="C8" s="4" t="s">
        <v>644</v>
      </c>
      <c r="D8" s="4" t="s">
        <v>645</v>
      </c>
    </row>
    <row r="9" spans="1:4">
      <c r="A9" s="4" t="s">
        <v>646</v>
      </c>
      <c r="B9" s="4" t="s">
        <v>647</v>
      </c>
      <c r="C9" s="4" t="s">
        <v>648</v>
      </c>
    </row>
    <row r="10" spans="1:4">
      <c r="A10" s="4" t="s">
        <v>649</v>
      </c>
      <c r="B10" s="4" t="s">
        <v>650</v>
      </c>
      <c r="C10" s="4" t="s">
        <v>651</v>
      </c>
      <c r="D10" s="4" t="s">
        <v>652</v>
      </c>
    </row>
    <row r="11" spans="1:4">
      <c r="A11" s="4" t="s">
        <v>466</v>
      </c>
      <c r="B11" s="4" t="s">
        <v>653</v>
      </c>
      <c r="C11" s="4" t="s">
        <v>654</v>
      </c>
      <c r="D11" s="4" t="s">
        <v>655</v>
      </c>
    </row>
    <row r="12" spans="1:4">
      <c r="A12" s="4" t="s">
        <v>656</v>
      </c>
      <c r="B12" s="4" t="s">
        <v>657</v>
      </c>
      <c r="C12" s="4" t="s">
        <v>658</v>
      </c>
      <c r="D12" s="4" t="s">
        <v>659</v>
      </c>
    </row>
    <row r="13" spans="1:4">
      <c r="A13" s="4" t="s">
        <v>661</v>
      </c>
    </row>
    <row r="14" spans="1:4">
      <c r="A14" s="3" t="s">
        <v>619</v>
      </c>
    </row>
    <row r="15" spans="1:4">
      <c r="A15" s="4" t="s">
        <v>629</v>
      </c>
      <c r="B15" s="4" t="s">
        <v>621</v>
      </c>
    </row>
    <row r="16" spans="1:4">
      <c r="A16" s="4" t="s">
        <v>630</v>
      </c>
      <c r="B16" s="4" t="s">
        <v>631</v>
      </c>
    </row>
    <row r="17" spans="1:4">
      <c r="A17" s="4" t="s">
        <v>634</v>
      </c>
      <c r="B17" s="4" t="s">
        <v>635</v>
      </c>
    </row>
    <row r="18" spans="1:4">
      <c r="A18" s="4" t="s">
        <v>638</v>
      </c>
      <c r="B18" s="4" t="s">
        <v>662</v>
      </c>
    </row>
    <row r="19" spans="1:4">
      <c r="A19" s="4" t="s">
        <v>642</v>
      </c>
      <c r="B19" s="4" t="s">
        <v>663</v>
      </c>
    </row>
    <row r="20" spans="1:4">
      <c r="A20" s="4" t="s">
        <v>646</v>
      </c>
      <c r="B20" s="4" t="s">
        <v>554</v>
      </c>
    </row>
    <row r="21" spans="1:4">
      <c r="A21" s="4" t="s">
        <v>649</v>
      </c>
      <c r="B21" s="4" t="s">
        <v>664</v>
      </c>
    </row>
    <row r="22" spans="1:4">
      <c r="A22" s="4" t="s">
        <v>466</v>
      </c>
      <c r="B22" s="4" t="s">
        <v>664</v>
      </c>
    </row>
    <row r="23" spans="1:4">
      <c r="A23" s="4" t="s">
        <v>656</v>
      </c>
      <c r="B23" s="4" t="s">
        <v>657</v>
      </c>
    </row>
    <row r="24" spans="1:4">
      <c r="A24" s="4" t="s">
        <v>665</v>
      </c>
    </row>
    <row r="25" spans="1:4">
      <c r="A25" s="3" t="s">
        <v>619</v>
      </c>
    </row>
    <row r="26" spans="1:4">
      <c r="A26" s="4" t="s">
        <v>629</v>
      </c>
      <c r="B26" s="4" t="s">
        <v>401</v>
      </c>
    </row>
    <row r="27" spans="1:4">
      <c r="A27" s="4" t="s">
        <v>630</v>
      </c>
      <c r="B27" s="4" t="s">
        <v>401</v>
      </c>
    </row>
    <row r="28" spans="1:4">
      <c r="A28" s="4" t="s">
        <v>634</v>
      </c>
      <c r="B28" s="4" t="s">
        <v>401</v>
      </c>
    </row>
    <row r="29" spans="1:4">
      <c r="A29" s="4" t="s">
        <v>638</v>
      </c>
      <c r="B29" s="4" t="s">
        <v>666</v>
      </c>
    </row>
    <row r="30" spans="1:4">
      <c r="A30" s="4" t="s">
        <v>642</v>
      </c>
      <c r="B30" s="4" t="s">
        <v>667</v>
      </c>
    </row>
    <row r="31" spans="1:4">
      <c r="A31" s="4" t="s">
        <v>646</v>
      </c>
      <c r="B31" s="4" t="s">
        <v>668</v>
      </c>
    </row>
    <row r="32" spans="1:4">
      <c r="A32" s="4" t="s">
        <v>649</v>
      </c>
      <c r="B32" s="4" t="s">
        <v>655</v>
      </c>
    </row>
    <row r="33" spans="1:4">
      <c r="A33" s="4" t="s">
        <v>466</v>
      </c>
      <c r="B33" s="4" t="s">
        <v>669</v>
      </c>
    </row>
    <row r="34" spans="1:4">
      <c r="A34" s="4" t="s">
        <v>656</v>
      </c>
      <c r="B34" s="4" t="s">
        <v>4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6797</v>
      </c>
      <c r="C3" s="6" t="n">
        <v>18770</v>
      </c>
    </row>
    <row r="4" spans="1:3">
      <c r="A4" s="4" t="s">
        <v>673</v>
      </c>
      <c r="B4" s="5" t="n">
        <v>60099</v>
      </c>
      <c r="C4" s="5" t="n">
        <v>46953</v>
      </c>
    </row>
    <row r="5" spans="1:3">
      <c r="A5" s="4" t="s">
        <v>674</v>
      </c>
      <c r="B5" s="5" t="n">
        <v>972</v>
      </c>
      <c r="C5" s="5" t="n">
        <v>577</v>
      </c>
    </row>
    <row r="6" spans="1:3">
      <c r="A6" s="4" t="s">
        <v>646</v>
      </c>
      <c r="B6" s="5" t="n">
        <v>7544</v>
      </c>
      <c r="C6" s="5" t="n">
        <v>3510</v>
      </c>
    </row>
    <row r="7" spans="1:3">
      <c r="A7" s="4" t="s">
        <v>675</v>
      </c>
      <c r="B7" s="5" t="n">
        <v>1340</v>
      </c>
      <c r="C7" s="5" t="n">
        <v>879</v>
      </c>
    </row>
    <row r="8" spans="1:3">
      <c r="A8" s="4" t="s">
        <v>676</v>
      </c>
      <c r="B8" s="5" t="n">
        <v>1147</v>
      </c>
      <c r="C8" s="5" t="n">
        <v>1481</v>
      </c>
    </row>
    <row r="9" spans="1:3">
      <c r="A9" s="4" t="s">
        <v>677</v>
      </c>
      <c r="B9" s="5" t="n">
        <v>77899</v>
      </c>
      <c r="C9" s="5" t="n">
        <v>72170</v>
      </c>
    </row>
    <row r="10" spans="1:3">
      <c r="A10" s="4" t="s">
        <v>678</v>
      </c>
      <c r="B10" s="5" t="n">
        <v>-75804</v>
      </c>
      <c r="C10" s="5" t="n">
        <v>-70061</v>
      </c>
    </row>
    <row r="11" spans="1:3">
      <c r="A11" s="4" t="s">
        <v>679</v>
      </c>
      <c r="B11" s="5" t="n">
        <v>2095</v>
      </c>
      <c r="C11" s="5" t="n">
        <v>2109</v>
      </c>
    </row>
    <row r="12" spans="1:3">
      <c r="A12" s="3" t="s">
        <v>680</v>
      </c>
    </row>
    <row r="13" spans="1:3">
      <c r="A13" s="4" t="s">
        <v>681</v>
      </c>
      <c r="B13" s="5" t="n">
        <v>1486</v>
      </c>
      <c r="C13" s="5" t="n">
        <v>1789</v>
      </c>
    </row>
    <row r="14" spans="1:3">
      <c r="A14" s="4" t="s">
        <v>682</v>
      </c>
      <c r="B14" s="5" t="n">
        <v>1486</v>
      </c>
      <c r="C14" s="5" t="n">
        <v>1789</v>
      </c>
    </row>
    <row r="15" spans="1:3">
      <c r="A15" s="4" t="s">
        <v>683</v>
      </c>
      <c r="B15" s="6" t="n">
        <v>609</v>
      </c>
      <c r="C15" s="6" t="n">
        <v>3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5</v>
      </c>
    </row>
    <row r="3" spans="1:4">
      <c r="A3" s="3" t="s">
        <v>210</v>
      </c>
    </row>
    <row r="4" spans="1:4">
      <c r="A4" s="4" t="s">
        <v>685</v>
      </c>
      <c r="B4" s="6" t="n">
        <v>2400</v>
      </c>
      <c r="C4" s="6" t="n">
        <v>1565</v>
      </c>
      <c r="D4" s="6" t="n">
        <v>308</v>
      </c>
    </row>
    <row r="5" spans="1:4">
      <c r="A5" s="4" t="s">
        <v>686</v>
      </c>
      <c r="B5" s="5" t="n">
        <v>55</v>
      </c>
      <c r="C5" s="5" t="n">
        <v>1088</v>
      </c>
      <c r="D5" s="5" t="n">
        <v>848</v>
      </c>
    </row>
    <row r="6" spans="1:4">
      <c r="A6" s="4" t="s">
        <v>687</v>
      </c>
      <c r="B6" s="5" t="n">
        <v>372</v>
      </c>
      <c r="C6" s="5" t="n">
        <v>58</v>
      </c>
      <c r="D6" s="5" t="n">
        <v>409</v>
      </c>
    </row>
    <row r="7" spans="1:4">
      <c r="A7" s="4" t="s">
        <v>688</v>
      </c>
      <c r="C7" s="5" t="n">
        <v>-311</v>
      </c>
    </row>
    <row r="8" spans="1:4">
      <c r="A8" s="4" t="s">
        <v>689</v>
      </c>
      <c r="B8" s="6" t="n">
        <v>2827</v>
      </c>
      <c r="C8" s="6" t="n">
        <v>2400</v>
      </c>
      <c r="D8" s="6" t="n">
        <v>15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213</v>
      </c>
    </row>
    <row r="3" spans="1:3">
      <c r="A3" s="4" t="s">
        <v>72</v>
      </c>
      <c r="B3" s="5" t="n">
        <v>89478032</v>
      </c>
      <c r="C3" s="5" t="n">
        <v>87066446</v>
      </c>
    </row>
    <row r="4" spans="1:3">
      <c r="A4" s="4" t="s">
        <v>73</v>
      </c>
      <c r="B4" s="5" t="n">
        <v>89478032</v>
      </c>
      <c r="C4" s="5" t="n">
        <v>870664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692</v>
      </c>
    </row>
    <row r="2" spans="1:4">
      <c r="A2" s="3" t="s">
        <v>213</v>
      </c>
    </row>
    <row r="3" spans="1:4">
      <c r="A3" s="4" t="s">
        <v>68</v>
      </c>
      <c r="B3" s="4" t="s">
        <v>69</v>
      </c>
      <c r="C3" s="4" t="s">
        <v>69</v>
      </c>
      <c r="D3" s="4" t="s">
        <v>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693</v>
      </c>
      <c r="B1" s="2" t="s">
        <v>2</v>
      </c>
      <c r="C1" s="2" t="s">
        <v>694</v>
      </c>
      <c r="D1" s="2" t="s">
        <v>695</v>
      </c>
      <c r="E1" s="2" t="s">
        <v>696</v>
      </c>
      <c r="F1" s="2" t="s">
        <v>2</v>
      </c>
      <c r="G1" s="2" t="s">
        <v>32</v>
      </c>
      <c r="H1" s="2" t="s">
        <v>75</v>
      </c>
      <c r="I1" s="2" t="s">
        <v>697</v>
      </c>
    </row>
    <row r="2" spans="1:9">
      <c r="A2" s="3" t="s">
        <v>698</v>
      </c>
    </row>
    <row r="3" spans="1:9">
      <c r="A3" s="4" t="s">
        <v>699</v>
      </c>
      <c r="F3" s="4" t="s">
        <v>700</v>
      </c>
    </row>
    <row r="4" spans="1:9">
      <c r="A4" s="4" t="s">
        <v>701</v>
      </c>
      <c r="F4" s="5" t="n">
        <v>1418711</v>
      </c>
      <c r="G4" s="5" t="n">
        <v>902132</v>
      </c>
    </row>
    <row r="5" spans="1:9">
      <c r="A5" s="4" t="s">
        <v>702</v>
      </c>
      <c r="B5" s="7" t="n">
        <v>3.59</v>
      </c>
      <c r="F5" s="7" t="n">
        <v>3.59</v>
      </c>
      <c r="G5" s="7" t="n">
        <v>3.59</v>
      </c>
    </row>
    <row r="6" spans="1:9">
      <c r="A6" s="4" t="s">
        <v>703</v>
      </c>
      <c r="F6" s="4" t="s">
        <v>704</v>
      </c>
    </row>
    <row r="7" spans="1:9">
      <c r="A7" s="4" t="s">
        <v>705</v>
      </c>
      <c r="F7" s="4" t="s">
        <v>706</v>
      </c>
    </row>
    <row r="8" spans="1:9">
      <c r="A8" s="4" t="s">
        <v>707</v>
      </c>
      <c r="B8" s="6" t="n">
        <v>39253</v>
      </c>
      <c r="F8" s="6" t="n">
        <v>39253</v>
      </c>
    </row>
    <row r="9" spans="1:9">
      <c r="A9" s="4" t="s">
        <v>708</v>
      </c>
      <c r="F9" s="4" t="s">
        <v>709</v>
      </c>
    </row>
    <row r="10" spans="1:9">
      <c r="A10" s="4" t="s">
        <v>710</v>
      </c>
      <c r="F10" s="7" t="n">
        <v>10.53</v>
      </c>
      <c r="G10" s="12" t="n">
        <v>7.37</v>
      </c>
      <c r="H10" s="7" t="n">
        <v>10.64</v>
      </c>
    </row>
    <row r="11" spans="1:9">
      <c r="A11" s="4" t="s">
        <v>711</v>
      </c>
      <c r="F11" s="7" t="n">
        <v>12.54</v>
      </c>
      <c r="G11" s="7" t="n">
        <v>9.720000000000001</v>
      </c>
      <c r="H11" s="7" t="n">
        <v>5.73</v>
      </c>
    </row>
    <row r="12" spans="1:9">
      <c r="A12" s="4" t="s">
        <v>712</v>
      </c>
      <c r="F12" s="6" t="n">
        <v>17945</v>
      </c>
      <c r="G12" s="6" t="n">
        <v>7673</v>
      </c>
      <c r="H12" s="6" t="n">
        <v>3546</v>
      </c>
    </row>
    <row r="13" spans="1:9">
      <c r="A13" s="4" t="s">
        <v>713</v>
      </c>
      <c r="B13" s="7" t="n">
        <v>20.2</v>
      </c>
      <c r="F13" s="7" t="n">
        <v>20.2</v>
      </c>
      <c r="G13" s="7" t="n">
        <v>7.85</v>
      </c>
      <c r="H13" s="7" t="n">
        <v>22.36</v>
      </c>
    </row>
    <row r="14" spans="1:9">
      <c r="A14" s="4" t="s">
        <v>714</v>
      </c>
    </row>
    <row r="15" spans="1:9">
      <c r="A15" s="3" t="s">
        <v>698</v>
      </c>
    </row>
    <row r="16" spans="1:9">
      <c r="A16" s="4" t="s">
        <v>715</v>
      </c>
      <c r="F16" s="4" t="s">
        <v>399</v>
      </c>
    </row>
    <row r="17" spans="1:9">
      <c r="A17" s="4" t="s">
        <v>716</v>
      </c>
      <c r="F17" s="4" t="s">
        <v>717</v>
      </c>
    </row>
    <row r="18" spans="1:9">
      <c r="A18" s="4" t="s">
        <v>718</v>
      </c>
    </row>
    <row r="19" spans="1:9">
      <c r="A19" s="3" t="s">
        <v>698</v>
      </c>
    </row>
    <row r="20" spans="1:9">
      <c r="A20" s="4" t="s">
        <v>719</v>
      </c>
      <c r="B20" s="4" t="s">
        <v>720</v>
      </c>
    </row>
    <row r="21" spans="1:9">
      <c r="A21" s="4" t="s">
        <v>721</v>
      </c>
      <c r="B21" s="5" t="n">
        <v>23302529</v>
      </c>
      <c r="F21" s="5" t="n">
        <v>23302529</v>
      </c>
      <c r="I21" s="5" t="n">
        <v>19730105</v>
      </c>
    </row>
    <row r="22" spans="1:9">
      <c r="A22" s="4" t="s">
        <v>722</v>
      </c>
      <c r="B22" s="5" t="n">
        <v>12971921</v>
      </c>
      <c r="F22" s="5" t="n">
        <v>12971921</v>
      </c>
    </row>
    <row r="23" spans="1:9">
      <c r="A23" s="4" t="s">
        <v>723</v>
      </c>
    </row>
    <row r="24" spans="1:9">
      <c r="A24" s="3" t="s">
        <v>698</v>
      </c>
    </row>
    <row r="25" spans="1:9">
      <c r="A25" s="4" t="s">
        <v>715</v>
      </c>
      <c r="F25" s="4" t="s">
        <v>399</v>
      </c>
    </row>
    <row r="26" spans="1:9">
      <c r="A26" s="4" t="s">
        <v>716</v>
      </c>
      <c r="F26" s="4" t="s">
        <v>717</v>
      </c>
    </row>
    <row r="27" spans="1:9">
      <c r="A27" s="4" t="s">
        <v>724</v>
      </c>
    </row>
    <row r="28" spans="1:9">
      <c r="A28" s="3" t="s">
        <v>698</v>
      </c>
    </row>
    <row r="29" spans="1:9">
      <c r="A29" s="4" t="s">
        <v>715</v>
      </c>
      <c r="F29" s="4" t="s">
        <v>725</v>
      </c>
    </row>
    <row r="30" spans="1:9">
      <c r="A30" s="4" t="s">
        <v>726</v>
      </c>
    </row>
    <row r="31" spans="1:9">
      <c r="A31" s="3" t="s">
        <v>698</v>
      </c>
    </row>
    <row r="32" spans="1:9">
      <c r="A32" s="4" t="s">
        <v>722</v>
      </c>
      <c r="B32" s="5" t="n">
        <v>2277705</v>
      </c>
      <c r="F32" s="5" t="n">
        <v>2277705</v>
      </c>
    </row>
    <row r="33" spans="1:9">
      <c r="A33" s="4" t="s">
        <v>727</v>
      </c>
      <c r="B33" s="5" t="n">
        <v>830000</v>
      </c>
      <c r="F33" s="5" t="n">
        <v>830000</v>
      </c>
    </row>
    <row r="34" spans="1:9">
      <c r="A34" s="4" t="s">
        <v>728</v>
      </c>
      <c r="F34" s="4" t="s">
        <v>523</v>
      </c>
    </row>
    <row r="35" spans="1:9">
      <c r="A35" s="4" t="s">
        <v>105</v>
      </c>
    </row>
    <row r="36" spans="1:9">
      <c r="A36" s="3" t="s">
        <v>698</v>
      </c>
    </row>
    <row r="37" spans="1:9">
      <c r="A37" s="4" t="s">
        <v>729</v>
      </c>
      <c r="H37" s="5" t="n">
        <v>62744517</v>
      </c>
    </row>
    <row r="38" spans="1:9">
      <c r="A38" s="4" t="s">
        <v>126</v>
      </c>
      <c r="F38" s="5" t="n">
        <v>167433</v>
      </c>
      <c r="G38" s="5" t="n">
        <v>92388</v>
      </c>
    </row>
    <row r="39" spans="1:9">
      <c r="A39" s="4" t="s">
        <v>730</v>
      </c>
    </row>
    <row r="40" spans="1:9">
      <c r="A40" s="3" t="s">
        <v>698</v>
      </c>
    </row>
    <row r="41" spans="1:9">
      <c r="A41" s="4" t="s">
        <v>731</v>
      </c>
      <c r="C41" s="5" t="n">
        <v>7876195</v>
      </c>
    </row>
    <row r="42" spans="1:9">
      <c r="A42" s="4" t="s">
        <v>732</v>
      </c>
      <c r="C42" s="6" t="n">
        <v>157534</v>
      </c>
    </row>
    <row r="43" spans="1:9">
      <c r="A43" s="4" t="s">
        <v>733</v>
      </c>
    </row>
    <row r="44" spans="1:9">
      <c r="A44" s="3" t="s">
        <v>698</v>
      </c>
    </row>
    <row r="45" spans="1:9">
      <c r="A45" s="4" t="s">
        <v>126</v>
      </c>
      <c r="F45" s="5" t="n">
        <v>259821</v>
      </c>
    </row>
    <row r="46" spans="1:9">
      <c r="A46" s="4" t="s">
        <v>734</v>
      </c>
    </row>
    <row r="47" spans="1:9">
      <c r="A47" s="3" t="s">
        <v>698</v>
      </c>
    </row>
    <row r="48" spans="1:9">
      <c r="A48" s="4" t="s">
        <v>735</v>
      </c>
      <c r="F48" s="5" t="n">
        <v>6498</v>
      </c>
      <c r="G48" s="5" t="n">
        <v>220316</v>
      </c>
    </row>
    <row r="49" spans="1:9">
      <c r="A49" s="4" t="s">
        <v>729</v>
      </c>
      <c r="D49" s="5" t="n">
        <v>315155</v>
      </c>
    </row>
    <row r="50" spans="1:9">
      <c r="A50" s="4" t="s">
        <v>736</v>
      </c>
    </row>
    <row r="51" spans="1:9">
      <c r="A51" s="3" t="s">
        <v>698</v>
      </c>
    </row>
    <row r="52" spans="1:9">
      <c r="A52" s="4" t="s">
        <v>731</v>
      </c>
      <c r="F52" s="5" t="n">
        <v>803138</v>
      </c>
      <c r="G52" s="5" t="n">
        <v>864341</v>
      </c>
    </row>
    <row r="53" spans="1:9">
      <c r="A53" s="4" t="s">
        <v>737</v>
      </c>
    </row>
    <row r="54" spans="1:9">
      <c r="A54" s="3" t="s">
        <v>698</v>
      </c>
    </row>
    <row r="55" spans="1:9">
      <c r="A55" s="4" t="s">
        <v>738</v>
      </c>
      <c r="E55" s="5" t="n">
        <v>4068500</v>
      </c>
    </row>
    <row r="56" spans="1:9">
      <c r="A56" s="4" t="s">
        <v>739</v>
      </c>
      <c r="E56" s="7" t="n">
        <v>23.33</v>
      </c>
    </row>
    <row r="57" spans="1:9">
      <c r="A57" s="4" t="s">
        <v>740</v>
      </c>
      <c r="E57" s="6" t="n">
        <v>94599</v>
      </c>
    </row>
    <row r="58" spans="1:9">
      <c r="A58" s="4" t="s">
        <v>135</v>
      </c>
      <c r="E58" s="6" t="n">
        <v>319</v>
      </c>
    </row>
    <row r="59" spans="1:9">
      <c r="A59" s="4" t="s">
        <v>741</v>
      </c>
      <c r="E59" s="7" t="n">
        <v>23.33</v>
      </c>
    </row>
    <row r="60" spans="1:9">
      <c r="A60" s="4" t="s">
        <v>742</v>
      </c>
    </row>
    <row r="61" spans="1:9">
      <c r="A61" s="3" t="s">
        <v>698</v>
      </c>
    </row>
    <row r="62" spans="1:9">
      <c r="A62" s="4" t="s">
        <v>702</v>
      </c>
      <c r="B62" s="7" t="n">
        <v>18.77</v>
      </c>
      <c r="F62" s="7" t="n">
        <v>18.77</v>
      </c>
    </row>
    <row r="63" spans="1:9">
      <c r="A63" s="4" t="s">
        <v>743</v>
      </c>
      <c r="F63" s="5" t="n">
        <v>9756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5" t="n">
        <v>508104</v>
      </c>
      <c r="C4" s="5" t="n">
        <v>1933313</v>
      </c>
    </row>
    <row r="5" spans="1:3">
      <c r="A5" s="4" t="s">
        <v>747</v>
      </c>
      <c r="B5" s="7" t="n">
        <v>3.59</v>
      </c>
      <c r="C5" s="7" t="n">
        <v>3.59</v>
      </c>
    </row>
    <row r="6" spans="1:3">
      <c r="A6" s="4" t="s">
        <v>748</v>
      </c>
    </row>
    <row r="7" spans="1:3">
      <c r="A7" s="3" t="s">
        <v>745</v>
      </c>
    </row>
    <row r="8" spans="1:3">
      <c r="A8" s="4" t="s">
        <v>749</v>
      </c>
      <c r="B8" s="4" t="s">
        <v>750</v>
      </c>
    </row>
    <row r="9" spans="1:3">
      <c r="A9" s="4" t="s">
        <v>746</v>
      </c>
      <c r="C9" s="5" t="n">
        <v>547478</v>
      </c>
    </row>
    <row r="10" spans="1:3">
      <c r="A10" s="4" t="s">
        <v>747</v>
      </c>
      <c r="B10" s="7" t="n">
        <v>3.59</v>
      </c>
    </row>
    <row r="11" spans="1:3">
      <c r="A11" s="4" t="s">
        <v>751</v>
      </c>
    </row>
    <row r="12" spans="1:3">
      <c r="A12" s="3" t="s">
        <v>745</v>
      </c>
    </row>
    <row r="13" spans="1:3">
      <c r="A13" s="4" t="s">
        <v>749</v>
      </c>
      <c r="B13" s="4" t="s">
        <v>752</v>
      </c>
    </row>
    <row r="14" spans="1:3">
      <c r="A14" s="4" t="s">
        <v>746</v>
      </c>
      <c r="B14" s="5" t="n">
        <v>203241</v>
      </c>
      <c r="C14" s="5" t="n">
        <v>554331</v>
      </c>
    </row>
    <row r="15" spans="1:3">
      <c r="A15" s="4" t="s">
        <v>747</v>
      </c>
      <c r="B15" s="7" t="n">
        <v>3.59</v>
      </c>
    </row>
    <row r="16" spans="1:3">
      <c r="A16" s="4" t="s">
        <v>753</v>
      </c>
    </row>
    <row r="17" spans="1:3">
      <c r="A17" s="3" t="s">
        <v>745</v>
      </c>
    </row>
    <row r="18" spans="1:3">
      <c r="A18" s="4" t="s">
        <v>749</v>
      </c>
      <c r="B18" s="4" t="s">
        <v>754</v>
      </c>
    </row>
    <row r="19" spans="1:3">
      <c r="A19" s="4" t="s">
        <v>746</v>
      </c>
      <c r="B19" s="5" t="n">
        <v>304863</v>
      </c>
      <c r="C19" s="5" t="n">
        <v>831504</v>
      </c>
    </row>
    <row r="20" spans="1:3">
      <c r="A20" s="4" t="s">
        <v>747</v>
      </c>
      <c r="B20" s="7" t="n">
        <v>3.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5</v>
      </c>
      <c r="B1" s="2" t="s">
        <v>1</v>
      </c>
    </row>
    <row r="2" spans="1:4">
      <c r="B2" s="2" t="s">
        <v>2</v>
      </c>
      <c r="C2" s="2" t="s">
        <v>32</v>
      </c>
      <c r="D2" s="2" t="s">
        <v>75</v>
      </c>
    </row>
    <row r="3" spans="1:4">
      <c r="A3" s="4" t="s">
        <v>397</v>
      </c>
    </row>
    <row r="4" spans="1:4">
      <c r="A4" s="3" t="s">
        <v>756</v>
      </c>
    </row>
    <row r="5" spans="1:4">
      <c r="A5" s="4" t="s">
        <v>757</v>
      </c>
      <c r="C5" s="4" t="s">
        <v>758</v>
      </c>
      <c r="D5" s="4" t="s">
        <v>758</v>
      </c>
    </row>
    <row r="6" spans="1:4">
      <c r="A6" s="4" t="s">
        <v>759</v>
      </c>
      <c r="B6" s="4" t="s">
        <v>760</v>
      </c>
      <c r="C6" s="4" t="s">
        <v>761</v>
      </c>
      <c r="D6" s="4" t="s">
        <v>762</v>
      </c>
    </row>
    <row r="7" spans="1:4">
      <c r="A7" s="4" t="s">
        <v>763</v>
      </c>
      <c r="B7" s="4" t="s">
        <v>764</v>
      </c>
      <c r="C7" s="4" t="s">
        <v>765</v>
      </c>
      <c r="D7" s="4" t="s">
        <v>766</v>
      </c>
    </row>
    <row r="8" spans="1:4">
      <c r="A8" s="4" t="s">
        <v>767</v>
      </c>
      <c r="B8" s="4" t="s">
        <v>768</v>
      </c>
      <c r="C8" s="4" t="s">
        <v>769</v>
      </c>
      <c r="D8" s="4" t="s">
        <v>770</v>
      </c>
    </row>
    <row r="9" spans="1:4">
      <c r="A9" s="4" t="s">
        <v>771</v>
      </c>
      <c r="B9" s="4" t="s">
        <v>772</v>
      </c>
      <c r="C9" s="4" t="s">
        <v>773</v>
      </c>
      <c r="D9" s="4" t="s">
        <v>774</v>
      </c>
    </row>
    <row r="10" spans="1:4">
      <c r="A10" s="4" t="s">
        <v>775</v>
      </c>
      <c r="B10" s="4" t="s">
        <v>401</v>
      </c>
      <c r="C10" s="4" t="s">
        <v>401</v>
      </c>
      <c r="D10" s="4" t="s">
        <v>401</v>
      </c>
    </row>
    <row r="11" spans="1:4">
      <c r="A11" s="4" t="s">
        <v>776</v>
      </c>
    </row>
    <row r="12" spans="1:4">
      <c r="A12" s="3" t="s">
        <v>756</v>
      </c>
    </row>
    <row r="13" spans="1:4">
      <c r="A13" s="4" t="s">
        <v>757</v>
      </c>
      <c r="B13" s="4" t="s">
        <v>777</v>
      </c>
    </row>
    <row r="14" spans="1:4">
      <c r="A14" s="4" t="s">
        <v>778</v>
      </c>
    </row>
    <row r="15" spans="1:4">
      <c r="A15" s="3" t="s">
        <v>756</v>
      </c>
    </row>
    <row r="16" spans="1:4">
      <c r="A16" s="4" t="s">
        <v>757</v>
      </c>
      <c r="B16" s="4" t="s">
        <v>758</v>
      </c>
    </row>
    <row r="17" spans="1:4">
      <c r="A17" s="4" t="s">
        <v>726</v>
      </c>
    </row>
    <row r="18" spans="1:4">
      <c r="A18" s="3" t="s">
        <v>756</v>
      </c>
    </row>
    <row r="19" spans="1:4">
      <c r="A19" s="4" t="s">
        <v>757</v>
      </c>
      <c r="B19" s="4" t="s">
        <v>779</v>
      </c>
      <c r="C19" s="4" t="s">
        <v>780</v>
      </c>
    </row>
    <row r="20" spans="1:4">
      <c r="A20" s="4" t="s">
        <v>781</v>
      </c>
      <c r="C20" s="4" t="s">
        <v>782</v>
      </c>
    </row>
    <row r="21" spans="1:4">
      <c r="A21" s="4" t="s">
        <v>759</v>
      </c>
      <c r="B21" s="4" t="s">
        <v>783</v>
      </c>
    </row>
    <row r="22" spans="1:4">
      <c r="A22" s="4" t="s">
        <v>763</v>
      </c>
      <c r="B22" s="4" t="s">
        <v>784</v>
      </c>
    </row>
    <row r="23" spans="1:4">
      <c r="A23" s="4" t="s">
        <v>785</v>
      </c>
      <c r="C23" s="4" t="s">
        <v>654</v>
      </c>
    </row>
    <row r="24" spans="1:4">
      <c r="A24" s="4" t="s">
        <v>767</v>
      </c>
      <c r="B24" s="4" t="s">
        <v>786</v>
      </c>
    </row>
    <row r="25" spans="1:4">
      <c r="A25" s="4" t="s">
        <v>771</v>
      </c>
      <c r="B25" s="4" t="s">
        <v>787</v>
      </c>
    </row>
    <row r="26" spans="1:4">
      <c r="A26" s="4" t="s">
        <v>775</v>
      </c>
      <c r="B26" s="4" t="s">
        <v>401</v>
      </c>
      <c r="C26" s="4" t="s">
        <v>4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3" t="s">
        <v>790</v>
      </c>
    </row>
    <row r="4" spans="1:2">
      <c r="A4" s="4" t="s">
        <v>791</v>
      </c>
      <c r="B4" s="5" t="n">
        <v>11377354</v>
      </c>
    </row>
    <row r="5" spans="1:2">
      <c r="A5" s="4" t="s">
        <v>792</v>
      </c>
      <c r="B5" s="5" t="n">
        <v>5381613</v>
      </c>
    </row>
    <row r="6" spans="1:2">
      <c r="A6" s="4" t="s">
        <v>793</v>
      </c>
      <c r="B6" s="5" t="n">
        <v>-1442522</v>
      </c>
    </row>
    <row r="7" spans="1:2">
      <c r="A7" s="4" t="s">
        <v>794</v>
      </c>
      <c r="B7" s="5" t="n">
        <v>-510418</v>
      </c>
    </row>
    <row r="8" spans="1:2">
      <c r="A8" s="4" t="s">
        <v>795</v>
      </c>
      <c r="B8" s="5" t="n">
        <v>14806027</v>
      </c>
    </row>
    <row r="9" spans="1:2">
      <c r="A9" s="4" t="s">
        <v>796</v>
      </c>
      <c r="B9" s="5" t="n">
        <v>6389813</v>
      </c>
    </row>
    <row r="10" spans="1:2">
      <c r="A10" s="3" t="s">
        <v>797</v>
      </c>
    </row>
    <row r="11" spans="1:2">
      <c r="A11" s="4" t="s">
        <v>798</v>
      </c>
      <c r="B11" s="7" t="n">
        <v>9.76</v>
      </c>
    </row>
    <row r="12" spans="1:2">
      <c r="A12" s="4" t="s">
        <v>799</v>
      </c>
      <c r="B12" s="12" t="n">
        <v>10.53</v>
      </c>
    </row>
    <row r="13" spans="1:2">
      <c r="A13" s="4" t="s">
        <v>800</v>
      </c>
      <c r="B13" s="12" t="n">
        <v>2.64</v>
      </c>
    </row>
    <row r="14" spans="1:2">
      <c r="A14" s="4" t="s">
        <v>801</v>
      </c>
      <c r="B14" s="12" t="n">
        <v>12.54</v>
      </c>
    </row>
    <row r="15" spans="1:2">
      <c r="A15" s="4" t="s">
        <v>802</v>
      </c>
      <c r="B15" s="12" t="n">
        <v>10.64</v>
      </c>
    </row>
    <row r="16" spans="1:2">
      <c r="A16" s="4" t="s">
        <v>803</v>
      </c>
      <c r="B16" s="7" t="n">
        <v>8.640000000000001</v>
      </c>
    </row>
    <row r="17" spans="1:2">
      <c r="A17" s="3" t="s">
        <v>804</v>
      </c>
    </row>
    <row r="18" spans="1:2">
      <c r="A18" s="4" t="s">
        <v>805</v>
      </c>
      <c r="B18" s="6" t="n">
        <v>145755</v>
      </c>
    </row>
    <row r="19" spans="1:2">
      <c r="A19" s="4" t="s">
        <v>806</v>
      </c>
      <c r="B19" s="6" t="n">
        <v>755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32</v>
      </c>
      <c r="D2" s="2" t="s">
        <v>75</v>
      </c>
    </row>
    <row r="3" spans="1:4">
      <c r="A3" s="3" t="s">
        <v>137</v>
      </c>
    </row>
    <row r="4" spans="1:4">
      <c r="A4" s="4" t="s">
        <v>90</v>
      </c>
      <c r="B4" s="6" t="n">
        <v>-61662</v>
      </c>
      <c r="C4" s="6" t="n">
        <v>-131845</v>
      </c>
      <c r="D4" s="6" t="n">
        <v>-111581</v>
      </c>
    </row>
    <row r="5" spans="1:4">
      <c r="A5" s="3" t="s">
        <v>138</v>
      </c>
    </row>
    <row r="6" spans="1:4">
      <c r="A6" s="4" t="s">
        <v>139</v>
      </c>
      <c r="B6" s="5" t="n">
        <v>7677</v>
      </c>
      <c r="C6" s="5" t="n">
        <v>5652</v>
      </c>
      <c r="D6" s="5" t="n">
        <v>3153</v>
      </c>
    </row>
    <row r="7" spans="1:4">
      <c r="A7" s="4" t="s">
        <v>140</v>
      </c>
      <c r="B7" s="5" t="n">
        <v>241</v>
      </c>
      <c r="C7" s="5" t="n">
        <v>6446</v>
      </c>
      <c r="D7" s="5" t="n">
        <v>46</v>
      </c>
    </row>
    <row r="8" spans="1:4">
      <c r="A8" s="4" t="s">
        <v>141</v>
      </c>
      <c r="D8" s="5" t="n">
        <v>672</v>
      </c>
    </row>
    <row r="9" spans="1:4">
      <c r="A9" s="4" t="s">
        <v>116</v>
      </c>
      <c r="B9" s="5" t="n">
        <v>27116</v>
      </c>
      <c r="C9" s="5" t="n">
        <v>22139</v>
      </c>
      <c r="D9" s="5" t="n">
        <v>11860</v>
      </c>
    </row>
    <row r="10" spans="1:4">
      <c r="A10" s="4" t="s">
        <v>142</v>
      </c>
      <c r="C10" s="5" t="n">
        <v>-698</v>
      </c>
    </row>
    <row r="11" spans="1:4">
      <c r="A11" s="4" t="s">
        <v>143</v>
      </c>
      <c r="B11" s="5" t="n">
        <v>-23228</v>
      </c>
      <c r="C11" s="5" t="n">
        <v>-6339</v>
      </c>
    </row>
    <row r="12" spans="1:4">
      <c r="A12" s="4" t="s">
        <v>144</v>
      </c>
      <c r="B12" s="5" t="n">
        <v>252</v>
      </c>
      <c r="C12" s="5" t="n">
        <v>155</v>
      </c>
      <c r="D12" s="5" t="n">
        <v>329</v>
      </c>
    </row>
    <row r="13" spans="1:4">
      <c r="A13" s="4" t="s">
        <v>145</v>
      </c>
      <c r="B13" s="5" t="n">
        <v>1979</v>
      </c>
      <c r="C13" s="5" t="n">
        <v>243</v>
      </c>
      <c r="D13" s="5" t="n">
        <v>-5088</v>
      </c>
    </row>
    <row r="14" spans="1:4">
      <c r="A14" s="4" t="s">
        <v>146</v>
      </c>
      <c r="B14" s="5" t="n">
        <v>3524</v>
      </c>
      <c r="C14" s="5" t="n">
        <v>-11955</v>
      </c>
      <c r="D14" s="5" t="n">
        <v>-10148</v>
      </c>
    </row>
    <row r="15" spans="1:4">
      <c r="A15" s="4" t="s">
        <v>147</v>
      </c>
      <c r="B15" s="5" t="n">
        <v>-554</v>
      </c>
      <c r="C15" s="5" t="n">
        <v>-692</v>
      </c>
      <c r="D15" s="5" t="n">
        <v>-381</v>
      </c>
    </row>
    <row r="16" spans="1:4">
      <c r="A16" s="4" t="s">
        <v>148</v>
      </c>
      <c r="B16" s="5" t="n">
        <v>-1150</v>
      </c>
      <c r="C16" s="5" t="n">
        <v>1601</v>
      </c>
      <c r="D16" s="5" t="n">
        <v>6961</v>
      </c>
    </row>
    <row r="17" spans="1:4">
      <c r="A17" s="4" t="s">
        <v>149</v>
      </c>
      <c r="B17" s="5" t="n">
        <v>14460</v>
      </c>
      <c r="C17" s="5" t="n">
        <v>6647</v>
      </c>
      <c r="D17" s="5" t="n">
        <v>3579</v>
      </c>
    </row>
    <row r="18" spans="1:4">
      <c r="A18" s="4" t="s">
        <v>150</v>
      </c>
      <c r="B18" s="5" t="n">
        <v>440</v>
      </c>
      <c r="C18" s="5" t="n">
        <v>97</v>
      </c>
      <c r="D18" s="5" t="n">
        <v>133</v>
      </c>
    </row>
    <row r="19" spans="1:4">
      <c r="A19" s="4" t="s">
        <v>151</v>
      </c>
      <c r="B19" s="5" t="n">
        <v>-2229</v>
      </c>
      <c r="C19" s="5" t="n">
        <v>957</v>
      </c>
      <c r="D19" s="5" t="n">
        <v>581</v>
      </c>
    </row>
    <row r="20" spans="1:4">
      <c r="A20" s="4" t="s">
        <v>152</v>
      </c>
      <c r="B20" s="5" t="n">
        <v>-33134</v>
      </c>
      <c r="C20" s="5" t="n">
        <v>-107592</v>
      </c>
      <c r="D20" s="5" t="n">
        <v>-99884</v>
      </c>
    </row>
    <row r="21" spans="1:4">
      <c r="A21" s="3" t="s">
        <v>153</v>
      </c>
    </row>
    <row r="22" spans="1:4">
      <c r="A22" s="4" t="s">
        <v>154</v>
      </c>
      <c r="B22" s="5" t="n">
        <v>-2459</v>
      </c>
      <c r="C22" s="5" t="n">
        <v>-5674</v>
      </c>
      <c r="D22" s="5" t="n">
        <v>-4667</v>
      </c>
    </row>
    <row r="23" spans="1:4">
      <c r="A23" s="4" t="s">
        <v>155</v>
      </c>
      <c r="B23" s="5" t="n">
        <v>-4907</v>
      </c>
      <c r="C23" s="5" t="n">
        <v>-11990</v>
      </c>
      <c r="D23" s="5" t="n">
        <v>-5604</v>
      </c>
    </row>
    <row r="24" spans="1:4">
      <c r="A24" s="4" t="s">
        <v>156</v>
      </c>
      <c r="B24" s="5" t="n">
        <v>-1858</v>
      </c>
      <c r="C24" s="5" t="n">
        <v>-180</v>
      </c>
      <c r="D24" s="5" t="n">
        <v>-26</v>
      </c>
    </row>
    <row r="25" spans="1:4">
      <c r="A25" s="4" t="s">
        <v>157</v>
      </c>
      <c r="B25" s="5" t="n">
        <v>120000</v>
      </c>
      <c r="C25" s="5" t="n">
        <v>270000</v>
      </c>
      <c r="D25" s="5" t="n">
        <v>104000</v>
      </c>
    </row>
    <row r="26" spans="1:4">
      <c r="A26" s="4" t="s">
        <v>158</v>
      </c>
      <c r="B26" s="5" t="n">
        <v>-104006</v>
      </c>
      <c r="C26" s="5" t="n">
        <v>-239341</v>
      </c>
      <c r="D26" s="5" t="n">
        <v>-208998</v>
      </c>
    </row>
    <row r="27" spans="1:4">
      <c r="A27" s="4" t="s">
        <v>159</v>
      </c>
      <c r="B27" s="5" t="n">
        <v>6770</v>
      </c>
      <c r="C27" s="5" t="n">
        <v>12815</v>
      </c>
      <c r="D27" s="5" t="n">
        <v>-115295</v>
      </c>
    </row>
    <row r="28" spans="1:4">
      <c r="A28" s="3" t="s">
        <v>160</v>
      </c>
    </row>
    <row r="29" spans="1:4">
      <c r="A29" s="4" t="s">
        <v>161</v>
      </c>
      <c r="B29" s="5" t="n">
        <v>1540</v>
      </c>
      <c r="C29" s="5" t="n">
        <v>616</v>
      </c>
      <c r="D29" s="5" t="n">
        <v>252133</v>
      </c>
    </row>
    <row r="30" spans="1:4">
      <c r="A30" s="4" t="s">
        <v>162</v>
      </c>
      <c r="C30" s="5" t="n">
        <v>72887</v>
      </c>
      <c r="D30" s="5" t="n">
        <v>22886</v>
      </c>
    </row>
    <row r="31" spans="1:4">
      <c r="A31" s="4" t="s">
        <v>142</v>
      </c>
      <c r="C31" s="5" t="n">
        <v>698</v>
      </c>
    </row>
    <row r="32" spans="1:4">
      <c r="A32" s="4" t="s">
        <v>163</v>
      </c>
      <c r="B32" s="5" t="n">
        <v>19</v>
      </c>
    </row>
    <row r="33" spans="1:4">
      <c r="A33" s="4" t="s">
        <v>164</v>
      </c>
      <c r="B33" s="5" t="n">
        <v>-76</v>
      </c>
      <c r="C33" s="5" t="n">
        <v>-70</v>
      </c>
      <c r="D33" s="5" t="n">
        <v>-63</v>
      </c>
    </row>
    <row r="34" spans="1:4">
      <c r="A34" s="4" t="s">
        <v>117</v>
      </c>
      <c r="B34" s="5" t="n">
        <v>3685</v>
      </c>
      <c r="C34" s="5" t="n">
        <v>993</v>
      </c>
      <c r="D34" s="5" t="n">
        <v>2038</v>
      </c>
    </row>
    <row r="35" spans="1:4">
      <c r="A35" s="4" t="s">
        <v>165</v>
      </c>
      <c r="D35" s="5" t="n">
        <v>-5</v>
      </c>
    </row>
    <row r="36" spans="1:4">
      <c r="A36" s="4" t="s">
        <v>166</v>
      </c>
      <c r="B36" s="5" t="n">
        <v>5168</v>
      </c>
      <c r="C36" s="5" t="n">
        <v>75124</v>
      </c>
      <c r="D36" s="5" t="n">
        <v>276989</v>
      </c>
    </row>
    <row r="37" spans="1:4">
      <c r="A37" s="4" t="s">
        <v>167</v>
      </c>
      <c r="B37" s="5" t="n">
        <v>8</v>
      </c>
      <c r="C37" s="5" t="n">
        <v>10</v>
      </c>
    </row>
    <row r="38" spans="1:4">
      <c r="A38" s="4" t="s">
        <v>168</v>
      </c>
      <c r="B38" s="5" t="n">
        <v>-21188</v>
      </c>
      <c r="C38" s="5" t="n">
        <v>-19643</v>
      </c>
      <c r="D38" s="5" t="n">
        <v>61810</v>
      </c>
    </row>
    <row r="39" spans="1:4">
      <c r="A39" s="4" t="s">
        <v>169</v>
      </c>
      <c r="B39" s="5" t="n">
        <v>99780</v>
      </c>
      <c r="C39" s="5" t="n">
        <v>119423</v>
      </c>
      <c r="D39" s="5" t="n">
        <v>57613</v>
      </c>
    </row>
    <row r="40" spans="1:4">
      <c r="A40" s="4" t="s">
        <v>170</v>
      </c>
      <c r="B40" s="5" t="n">
        <v>78592</v>
      </c>
      <c r="C40" s="5" t="n">
        <v>99780</v>
      </c>
      <c r="D40" s="5" t="n">
        <v>119423</v>
      </c>
    </row>
    <row r="41" spans="1:4">
      <c r="A41" s="3" t="s">
        <v>171</v>
      </c>
    </row>
    <row r="42" spans="1:4">
      <c r="A42" s="4" t="s">
        <v>89</v>
      </c>
      <c r="B42" s="5" t="n">
        <v>10286</v>
      </c>
      <c r="C42" s="5" t="n">
        <v>9447</v>
      </c>
      <c r="D42" s="5" t="n">
        <v>1489</v>
      </c>
    </row>
    <row r="43" spans="1:4">
      <c r="A43" s="4" t="s">
        <v>172</v>
      </c>
      <c r="B43" s="6" t="n">
        <v>10162</v>
      </c>
      <c r="C43" s="6" t="n">
        <v>6595</v>
      </c>
      <c r="D43" s="6" t="n">
        <v>16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789</v>
      </c>
    </row>
    <row r="3" spans="1:2">
      <c r="A3" s="3" t="s">
        <v>808</v>
      </c>
    </row>
    <row r="4" spans="1:2">
      <c r="A4" s="4" t="s">
        <v>809</v>
      </c>
      <c r="B4" s="5" t="n">
        <v>1661619</v>
      </c>
    </row>
    <row r="5" spans="1:2">
      <c r="A5" s="4" t="s">
        <v>810</v>
      </c>
      <c r="B5" s="5" t="n">
        <v>-10400</v>
      </c>
    </row>
    <row r="6" spans="1:2">
      <c r="A6" s="4" t="s">
        <v>811</v>
      </c>
      <c r="B6" s="5" t="n">
        <v>1651219</v>
      </c>
    </row>
    <row r="7" spans="1:2">
      <c r="A7" s="3" t="s">
        <v>812</v>
      </c>
    </row>
    <row r="8" spans="1:2">
      <c r="A8" s="4" t="s">
        <v>813</v>
      </c>
      <c r="B8" s="7" t="n">
        <v>9.640000000000001</v>
      </c>
    </row>
    <row r="9" spans="1:2">
      <c r="A9" s="4" t="s">
        <v>814</v>
      </c>
      <c r="B9" s="12" t="n">
        <v>7.15</v>
      </c>
    </row>
    <row r="10" spans="1:2">
      <c r="A10" s="4" t="s">
        <v>815</v>
      </c>
      <c r="B10" s="12" t="n">
        <v>9.66</v>
      </c>
    </row>
    <row r="11" spans="1:2">
      <c r="A11" s="3" t="s">
        <v>816</v>
      </c>
    </row>
    <row r="12" spans="1:2">
      <c r="A12" s="4" t="s">
        <v>813</v>
      </c>
      <c r="B12" s="12" t="n">
        <v>9.640000000000001</v>
      </c>
    </row>
    <row r="13" spans="1:2">
      <c r="A13" s="4" t="s">
        <v>814</v>
      </c>
      <c r="B13" s="7" t="n">
        <v>7.15</v>
      </c>
    </row>
    <row r="14" spans="1:2">
      <c r="A14" s="4" t="s">
        <v>817</v>
      </c>
      <c r="B14" s="6" t="n">
        <v>333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5</v>
      </c>
    </row>
    <row r="3" spans="1:4">
      <c r="A3" s="3" t="s">
        <v>756</v>
      </c>
    </row>
    <row r="4" spans="1:4">
      <c r="A4" s="4" t="s">
        <v>819</v>
      </c>
      <c r="B4" s="6" t="n">
        <v>27116</v>
      </c>
      <c r="C4" s="6" t="n">
        <v>21441</v>
      </c>
      <c r="D4" s="6" t="n">
        <v>11860</v>
      </c>
    </row>
    <row r="5" spans="1:4">
      <c r="A5" s="4" t="s">
        <v>820</v>
      </c>
    </row>
    <row r="6" spans="1:4">
      <c r="A6" s="3" t="s">
        <v>756</v>
      </c>
    </row>
    <row r="7" spans="1:4">
      <c r="A7" s="4" t="s">
        <v>819</v>
      </c>
      <c r="B7" s="5" t="n">
        <v>467</v>
      </c>
      <c r="C7" s="5" t="n">
        <v>623</v>
      </c>
      <c r="D7" s="5" t="n">
        <v>174</v>
      </c>
    </row>
    <row r="8" spans="1:4">
      <c r="A8" s="4" t="s">
        <v>821</v>
      </c>
    </row>
    <row r="9" spans="1:4">
      <c r="A9" s="3" t="s">
        <v>756</v>
      </c>
    </row>
    <row r="10" spans="1:4">
      <c r="A10" s="4" t="s">
        <v>819</v>
      </c>
      <c r="B10" s="5" t="n">
        <v>3587</v>
      </c>
      <c r="C10" s="5" t="n">
        <v>3155</v>
      </c>
      <c r="D10" s="5" t="n">
        <v>2529</v>
      </c>
    </row>
    <row r="11" spans="1:4">
      <c r="A11" s="4" t="s">
        <v>822</v>
      </c>
    </row>
    <row r="12" spans="1:4">
      <c r="A12" s="3" t="s">
        <v>756</v>
      </c>
    </row>
    <row r="13" spans="1:4">
      <c r="A13" s="4" t="s">
        <v>819</v>
      </c>
      <c r="B13" s="5" t="n">
        <v>3784</v>
      </c>
      <c r="C13" s="5" t="n">
        <v>5111</v>
      </c>
      <c r="D13" s="5" t="n">
        <v>2496</v>
      </c>
    </row>
    <row r="14" spans="1:4">
      <c r="A14" s="4" t="s">
        <v>823</v>
      </c>
    </row>
    <row r="15" spans="1:4">
      <c r="A15" s="3" t="s">
        <v>756</v>
      </c>
    </row>
    <row r="16" spans="1:4">
      <c r="A16" s="4" t="s">
        <v>819</v>
      </c>
      <c r="B16" s="6" t="n">
        <v>19278</v>
      </c>
      <c r="C16" s="6" t="n">
        <v>12552</v>
      </c>
      <c r="D16" s="6" t="n">
        <v>66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4</v>
      </c>
      <c r="B1" s="2" t="s">
        <v>1</v>
      </c>
    </row>
    <row r="2" spans="1:3">
      <c r="B2" s="2" t="s">
        <v>2</v>
      </c>
      <c r="C2" s="2" t="s">
        <v>32</v>
      </c>
    </row>
    <row r="3" spans="1:3">
      <c r="A3" s="3" t="s">
        <v>825</v>
      </c>
    </row>
    <row r="4" spans="1:3">
      <c r="A4" s="4" t="s">
        <v>826</v>
      </c>
      <c r="B4" s="5" t="n">
        <v>14806027</v>
      </c>
      <c r="C4" s="5" t="n">
        <v>11377354</v>
      </c>
    </row>
    <row r="5" spans="1:3">
      <c r="A5" s="4" t="s">
        <v>827</v>
      </c>
      <c r="B5" s="4" t="s">
        <v>828</v>
      </c>
    </row>
    <row r="6" spans="1:3">
      <c r="A6" s="4" t="s">
        <v>829</v>
      </c>
      <c r="B6" s="5" t="n">
        <v>6389813</v>
      </c>
    </row>
    <row r="7" spans="1:3">
      <c r="A7" s="4" t="s">
        <v>830</v>
      </c>
      <c r="B7" s="4" t="s">
        <v>831</v>
      </c>
    </row>
    <row r="8" spans="1:3">
      <c r="A8" s="4" t="s">
        <v>832</v>
      </c>
    </row>
    <row r="9" spans="1:3">
      <c r="A9" s="3" t="s">
        <v>825</v>
      </c>
    </row>
    <row r="10" spans="1:3">
      <c r="A10" s="4" t="s">
        <v>826</v>
      </c>
      <c r="B10" s="5" t="n">
        <v>338906</v>
      </c>
    </row>
    <row r="11" spans="1:3">
      <c r="A11" s="4" t="s">
        <v>827</v>
      </c>
      <c r="B11" s="4" t="s">
        <v>833</v>
      </c>
    </row>
    <row r="12" spans="1:3">
      <c r="A12" s="4" t="s">
        <v>829</v>
      </c>
      <c r="B12" s="5" t="n">
        <v>338906</v>
      </c>
    </row>
    <row r="13" spans="1:3">
      <c r="A13" s="4" t="s">
        <v>830</v>
      </c>
      <c r="B13" s="4" t="s">
        <v>833</v>
      </c>
    </row>
    <row r="14" spans="1:3">
      <c r="A14" s="4" t="s">
        <v>834</v>
      </c>
    </row>
    <row r="15" spans="1:3">
      <c r="A15" s="3" t="s">
        <v>825</v>
      </c>
    </row>
    <row r="16" spans="1:3">
      <c r="A16" s="4" t="s">
        <v>835</v>
      </c>
      <c r="B16" s="7" t="n">
        <v>0.23</v>
      </c>
    </row>
    <row r="17" spans="1:3">
      <c r="A17" s="4" t="s">
        <v>836</v>
      </c>
    </row>
    <row r="18" spans="1:3">
      <c r="A18" s="3" t="s">
        <v>825</v>
      </c>
    </row>
    <row r="19" spans="1:3">
      <c r="A19" s="4" t="s">
        <v>835</v>
      </c>
      <c r="B19" s="6" t="n">
        <v>1</v>
      </c>
    </row>
    <row r="20" spans="1:3">
      <c r="A20" s="4" t="s">
        <v>837</v>
      </c>
    </row>
    <row r="21" spans="1:3">
      <c r="A21" s="3" t="s">
        <v>825</v>
      </c>
    </row>
    <row r="22" spans="1:3">
      <c r="A22" s="4" t="s">
        <v>826</v>
      </c>
      <c r="B22" s="5" t="n">
        <v>2627476</v>
      </c>
    </row>
    <row r="23" spans="1:3">
      <c r="A23" s="4" t="s">
        <v>827</v>
      </c>
      <c r="B23" s="4" t="s">
        <v>838</v>
      </c>
    </row>
    <row r="24" spans="1:3">
      <c r="A24" s="4" t="s">
        <v>829</v>
      </c>
      <c r="B24" s="5" t="n">
        <v>2491388</v>
      </c>
    </row>
    <row r="25" spans="1:3">
      <c r="A25" s="4" t="s">
        <v>830</v>
      </c>
      <c r="B25" s="4" t="s">
        <v>839</v>
      </c>
    </row>
    <row r="26" spans="1:3">
      <c r="A26" s="4" t="s">
        <v>840</v>
      </c>
    </row>
    <row r="27" spans="1:3">
      <c r="A27" s="3" t="s">
        <v>825</v>
      </c>
    </row>
    <row r="28" spans="1:3">
      <c r="A28" s="4" t="s">
        <v>835</v>
      </c>
      <c r="B28" s="7" t="n">
        <v>1.01</v>
      </c>
    </row>
    <row r="29" spans="1:3">
      <c r="A29" s="4" t="s">
        <v>841</v>
      </c>
    </row>
    <row r="30" spans="1:3">
      <c r="A30" s="3" t="s">
        <v>825</v>
      </c>
    </row>
    <row r="31" spans="1:3">
      <c r="A31" s="4" t="s">
        <v>835</v>
      </c>
      <c r="B31" s="6" t="n">
        <v>7</v>
      </c>
    </row>
    <row r="32" spans="1:3">
      <c r="A32" s="4" t="s">
        <v>842</v>
      </c>
    </row>
    <row r="33" spans="1:3">
      <c r="A33" s="3" t="s">
        <v>825</v>
      </c>
    </row>
    <row r="34" spans="1:3">
      <c r="A34" s="4" t="s">
        <v>826</v>
      </c>
      <c r="B34" s="5" t="n">
        <v>4395057</v>
      </c>
    </row>
    <row r="35" spans="1:3">
      <c r="A35" s="4" t="s">
        <v>827</v>
      </c>
      <c r="B35" s="4" t="s">
        <v>843</v>
      </c>
    </row>
    <row r="36" spans="1:3">
      <c r="A36" s="4" t="s">
        <v>829</v>
      </c>
      <c r="B36" s="5" t="n">
        <v>1589345</v>
      </c>
    </row>
    <row r="37" spans="1:3">
      <c r="A37" s="4" t="s">
        <v>830</v>
      </c>
      <c r="B37" s="4" t="s">
        <v>844</v>
      </c>
    </row>
    <row r="38" spans="1:3">
      <c r="A38" s="4" t="s">
        <v>845</v>
      </c>
    </row>
    <row r="39" spans="1:3">
      <c r="A39" s="3" t="s">
        <v>825</v>
      </c>
    </row>
    <row r="40" spans="1:3">
      <c r="A40" s="4" t="s">
        <v>835</v>
      </c>
      <c r="B40" s="7" t="n">
        <v>7.01</v>
      </c>
    </row>
    <row r="41" spans="1:3">
      <c r="A41" s="4" t="s">
        <v>846</v>
      </c>
    </row>
    <row r="42" spans="1:3">
      <c r="A42" s="3" t="s">
        <v>825</v>
      </c>
    </row>
    <row r="43" spans="1:3">
      <c r="A43" s="4" t="s">
        <v>835</v>
      </c>
      <c r="B43" s="6" t="n">
        <v>11</v>
      </c>
    </row>
    <row r="44" spans="1:3">
      <c r="A44" s="4" t="s">
        <v>847</v>
      </c>
    </row>
    <row r="45" spans="1:3">
      <c r="A45" s="3" t="s">
        <v>825</v>
      </c>
    </row>
    <row r="46" spans="1:3">
      <c r="A46" s="4" t="s">
        <v>826</v>
      </c>
      <c r="B46" s="5" t="n">
        <v>5260210</v>
      </c>
    </row>
    <row r="47" spans="1:3">
      <c r="A47" s="4" t="s">
        <v>827</v>
      </c>
      <c r="B47" s="4" t="s">
        <v>848</v>
      </c>
    </row>
    <row r="48" spans="1:3">
      <c r="A48" s="4" t="s">
        <v>829</v>
      </c>
      <c r="B48" s="5" t="n">
        <v>1305796</v>
      </c>
    </row>
    <row r="49" spans="1:3">
      <c r="A49" s="4" t="s">
        <v>830</v>
      </c>
      <c r="B49" s="4" t="s">
        <v>849</v>
      </c>
    </row>
    <row r="50" spans="1:3">
      <c r="A50" s="4" t="s">
        <v>850</v>
      </c>
    </row>
    <row r="51" spans="1:3">
      <c r="A51" s="3" t="s">
        <v>825</v>
      </c>
    </row>
    <row r="52" spans="1:3">
      <c r="A52" s="4" t="s">
        <v>835</v>
      </c>
      <c r="B52" s="7" t="n">
        <v>11.01</v>
      </c>
    </row>
    <row r="53" spans="1:3">
      <c r="A53" s="4" t="s">
        <v>851</v>
      </c>
    </row>
    <row r="54" spans="1:3">
      <c r="A54" s="3" t="s">
        <v>825</v>
      </c>
    </row>
    <row r="55" spans="1:3">
      <c r="A55" s="4" t="s">
        <v>835</v>
      </c>
      <c r="B55" s="6" t="n">
        <v>16</v>
      </c>
    </row>
    <row r="56" spans="1:3">
      <c r="A56" s="4" t="s">
        <v>852</v>
      </c>
    </row>
    <row r="57" spans="1:3">
      <c r="A57" s="3" t="s">
        <v>825</v>
      </c>
    </row>
    <row r="58" spans="1:3">
      <c r="A58" s="4" t="s">
        <v>826</v>
      </c>
      <c r="B58" s="5" t="n">
        <v>351750</v>
      </c>
    </row>
    <row r="59" spans="1:3">
      <c r="A59" s="4" t="s">
        <v>827</v>
      </c>
      <c r="B59" s="4" t="s">
        <v>853</v>
      </c>
    </row>
    <row r="60" spans="1:3">
      <c r="A60" s="4" t="s">
        <v>854</v>
      </c>
    </row>
    <row r="61" spans="1:3">
      <c r="A61" s="3" t="s">
        <v>825</v>
      </c>
    </row>
    <row r="62" spans="1:3">
      <c r="A62" s="4" t="s">
        <v>835</v>
      </c>
      <c r="B62" s="7" t="n">
        <v>16.01</v>
      </c>
    </row>
    <row r="63" spans="1:3">
      <c r="A63" s="4" t="s">
        <v>855</v>
      </c>
    </row>
    <row r="64" spans="1:3">
      <c r="A64" s="3" t="s">
        <v>825</v>
      </c>
    </row>
    <row r="65" spans="1:3">
      <c r="A65" s="4" t="s">
        <v>835</v>
      </c>
      <c r="B65" s="6" t="n">
        <v>20</v>
      </c>
    </row>
    <row r="66" spans="1:3">
      <c r="A66" s="4" t="s">
        <v>856</v>
      </c>
    </row>
    <row r="67" spans="1:3">
      <c r="A67" s="3" t="s">
        <v>825</v>
      </c>
    </row>
    <row r="68" spans="1:3">
      <c r="A68" s="4" t="s">
        <v>826</v>
      </c>
      <c r="B68" s="5" t="n">
        <v>1832628</v>
      </c>
    </row>
    <row r="69" spans="1:3">
      <c r="A69" s="4" t="s">
        <v>827</v>
      </c>
      <c r="B69" s="4" t="s">
        <v>857</v>
      </c>
    </row>
    <row r="70" spans="1:3">
      <c r="A70" s="4" t="s">
        <v>829</v>
      </c>
      <c r="B70" s="5" t="n">
        <v>664378</v>
      </c>
    </row>
    <row r="71" spans="1:3">
      <c r="A71" s="4" t="s">
        <v>830</v>
      </c>
      <c r="B71" s="4" t="s">
        <v>858</v>
      </c>
    </row>
    <row r="72" spans="1:3">
      <c r="A72" s="4" t="s">
        <v>859</v>
      </c>
    </row>
    <row r="73" spans="1:3">
      <c r="A73" s="3" t="s">
        <v>825</v>
      </c>
    </row>
    <row r="74" spans="1:3">
      <c r="A74" s="4" t="s">
        <v>835</v>
      </c>
      <c r="B74" s="7" t="n">
        <v>20.01</v>
      </c>
    </row>
    <row r="75" spans="1:3">
      <c r="A75" s="4" t="s">
        <v>860</v>
      </c>
    </row>
    <row r="76" spans="1:3">
      <c r="A76" s="3" t="s">
        <v>825</v>
      </c>
    </row>
    <row r="77" spans="1:3">
      <c r="A77" s="4" t="s">
        <v>835</v>
      </c>
      <c r="B77" s="7" t="n">
        <v>2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5</v>
      </c>
    </row>
    <row r="3" spans="1:4">
      <c r="A3" s="3" t="s">
        <v>862</v>
      </c>
    </row>
    <row r="4" spans="1:4">
      <c r="A4" s="4" t="s">
        <v>863</v>
      </c>
      <c r="B4" s="6" t="n">
        <v>-10261</v>
      </c>
      <c r="C4" s="6" t="n">
        <v>-5937</v>
      </c>
      <c r="D4" s="6" t="n">
        <v>-2373</v>
      </c>
    </row>
    <row r="5" spans="1:4">
      <c r="A5" s="4" t="s">
        <v>864</v>
      </c>
      <c r="B5" s="5" t="n">
        <v>-1111</v>
      </c>
      <c r="C5" s="5" t="n">
        <v>-667</v>
      </c>
      <c r="D5" s="5" t="n">
        <v>-329</v>
      </c>
    </row>
    <row r="6" spans="1:4">
      <c r="A6" s="4" t="s">
        <v>865</v>
      </c>
      <c r="C6" s="5" t="n">
        <v>-396</v>
      </c>
      <c r="D6" s="5" t="n">
        <v>-356</v>
      </c>
    </row>
    <row r="7" spans="1:4">
      <c r="A7" s="4" t="s">
        <v>437</v>
      </c>
      <c r="B7" s="5" t="n">
        <v>-321</v>
      </c>
      <c r="C7" s="5" t="n">
        <v>-318</v>
      </c>
      <c r="D7" s="5" t="n">
        <v>-177</v>
      </c>
    </row>
    <row r="8" spans="1:4">
      <c r="A8" s="4" t="s">
        <v>866</v>
      </c>
      <c r="B8" s="5" t="n">
        <v>-11693</v>
      </c>
      <c r="C8" s="5" t="n">
        <v>-7318</v>
      </c>
      <c r="D8" s="5" t="n">
        <v>-3235</v>
      </c>
    </row>
    <row r="9" spans="1:4">
      <c r="A9" s="3" t="s">
        <v>867</v>
      </c>
    </row>
    <row r="10" spans="1:4">
      <c r="A10" s="4" t="s">
        <v>868</v>
      </c>
      <c r="B10" s="5" t="n">
        <v>859</v>
      </c>
      <c r="C10" s="5" t="n">
        <v>512</v>
      </c>
    </row>
    <row r="11" spans="1:4">
      <c r="A11" s="4" t="s">
        <v>869</v>
      </c>
      <c r="B11" s="5" t="n">
        <v>549</v>
      </c>
    </row>
    <row r="12" spans="1:4">
      <c r="A12" s="4" t="s">
        <v>870</v>
      </c>
      <c r="B12" s="5" t="n">
        <v>1116</v>
      </c>
      <c r="C12" s="5" t="n">
        <v>659</v>
      </c>
      <c r="D12" s="5" t="n">
        <v>84</v>
      </c>
    </row>
    <row r="13" spans="1:4">
      <c r="A13" s="4" t="s">
        <v>871</v>
      </c>
      <c r="B13" s="5" t="n">
        <v>2524</v>
      </c>
      <c r="C13" s="5" t="n">
        <v>1171</v>
      </c>
      <c r="D13" s="5" t="n">
        <v>84</v>
      </c>
    </row>
    <row r="14" spans="1:4">
      <c r="A14" s="4" t="s">
        <v>872</v>
      </c>
      <c r="B14" s="6" t="n">
        <v>-9169</v>
      </c>
      <c r="C14" s="6" t="n">
        <v>-6147</v>
      </c>
      <c r="D14" s="6" t="n">
        <v>-31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69</v>
      </c>
      <c r="J1" s="2" t="s">
        <v>1</v>
      </c>
    </row>
    <row r="2" spans="1:12">
      <c r="B2" s="2" t="s">
        <v>2</v>
      </c>
      <c r="C2" s="2" t="s">
        <v>371</v>
      </c>
      <c r="D2" s="2" t="s">
        <v>4</v>
      </c>
      <c r="E2" s="2" t="s">
        <v>372</v>
      </c>
      <c r="F2" s="2" t="s">
        <v>32</v>
      </c>
      <c r="G2" s="2" t="s">
        <v>373</v>
      </c>
      <c r="H2" s="2" t="s">
        <v>374</v>
      </c>
      <c r="I2" s="2" t="s">
        <v>375</v>
      </c>
      <c r="J2" s="2" t="s">
        <v>2</v>
      </c>
      <c r="K2" s="2" t="s">
        <v>32</v>
      </c>
      <c r="L2" s="2" t="s">
        <v>75</v>
      </c>
    </row>
    <row r="3" spans="1:12">
      <c r="A3" s="3" t="s">
        <v>219</v>
      </c>
    </row>
    <row r="4" spans="1:12">
      <c r="A4" s="4" t="s">
        <v>874</v>
      </c>
      <c r="B4" s="6" t="n">
        <v>-10945</v>
      </c>
      <c r="C4" s="6" t="n">
        <v>-11498</v>
      </c>
      <c r="D4" s="6" t="n">
        <v>-21174</v>
      </c>
      <c r="E4" s="6" t="n">
        <v>-18045</v>
      </c>
      <c r="F4" s="6" t="n">
        <v>-22168</v>
      </c>
      <c r="G4" s="6" t="n">
        <v>-33628</v>
      </c>
      <c r="H4" s="6" t="n">
        <v>-40612</v>
      </c>
      <c r="I4" s="6" t="n">
        <v>-35437</v>
      </c>
      <c r="J4" s="6" t="n">
        <v>-61662</v>
      </c>
      <c r="K4" s="6" t="n">
        <v>-131845</v>
      </c>
      <c r="L4" s="6" t="n">
        <v>-111581</v>
      </c>
    </row>
    <row r="5" spans="1:12">
      <c r="A5" s="4" t="s">
        <v>875</v>
      </c>
      <c r="B5" s="5" t="n">
        <v>89389364</v>
      </c>
      <c r="C5" s="5" t="n">
        <v>89125646</v>
      </c>
      <c r="D5" s="5" t="n">
        <v>88218868</v>
      </c>
      <c r="E5" s="5" t="n">
        <v>87452983</v>
      </c>
      <c r="F5" s="5" t="n">
        <v>86760316</v>
      </c>
      <c r="G5" s="5" t="n">
        <v>85774874</v>
      </c>
      <c r="H5" s="5" t="n">
        <v>85274683</v>
      </c>
      <c r="I5" s="5" t="n">
        <v>84397164</v>
      </c>
      <c r="J5" s="5" t="n">
        <v>88546719</v>
      </c>
      <c r="K5" s="5" t="n">
        <v>85558448</v>
      </c>
      <c r="L5" s="5" t="n">
        <v>30401603</v>
      </c>
    </row>
    <row r="6" spans="1:12">
      <c r="A6" s="4" t="s">
        <v>876</v>
      </c>
      <c r="B6" s="7" t="n">
        <v>-0.12</v>
      </c>
      <c r="C6" s="7" t="n">
        <v>-0.13</v>
      </c>
      <c r="D6" s="7" t="n">
        <v>-0.24</v>
      </c>
      <c r="E6" s="7" t="n">
        <v>-0.21</v>
      </c>
      <c r="F6" s="7" t="n">
        <v>-0.26</v>
      </c>
      <c r="G6" s="7" t="n">
        <v>-0.39</v>
      </c>
      <c r="H6" s="7" t="n">
        <v>-0.48</v>
      </c>
      <c r="I6" s="7" t="n">
        <v>-0.42</v>
      </c>
      <c r="J6" s="7" t="n">
        <v>-0.7</v>
      </c>
      <c r="K6" s="7" t="n">
        <v>-1.54</v>
      </c>
      <c r="L6" s="7" t="n">
        <v>-3.6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2</v>
      </c>
      <c r="D1" s="2" t="s">
        <v>75</v>
      </c>
    </row>
    <row r="2" spans="1:4">
      <c r="A2" s="3" t="s">
        <v>878</v>
      </c>
    </row>
    <row r="3" spans="1:4">
      <c r="A3" s="4" t="s">
        <v>879</v>
      </c>
      <c r="B3" s="6" t="n">
        <v>18067</v>
      </c>
      <c r="C3" s="6" t="n">
        <v>18620</v>
      </c>
      <c r="D3" s="6" t="n">
        <v>12581</v>
      </c>
    </row>
    <row r="4" spans="1:4">
      <c r="A4" s="4" t="s">
        <v>880</v>
      </c>
    </row>
    <row r="5" spans="1:4">
      <c r="A5" s="3" t="s">
        <v>878</v>
      </c>
    </row>
    <row r="6" spans="1:4">
      <c r="A6" s="4" t="s">
        <v>879</v>
      </c>
      <c r="B6" s="5" t="n">
        <v>10372</v>
      </c>
      <c r="C6" s="5" t="n">
        <v>11981</v>
      </c>
      <c r="D6" s="5" t="n">
        <v>6600</v>
      </c>
    </row>
    <row r="7" spans="1:4">
      <c r="A7" s="4" t="s">
        <v>881</v>
      </c>
    </row>
    <row r="8" spans="1:4">
      <c r="A8" s="3" t="s">
        <v>878</v>
      </c>
    </row>
    <row r="9" spans="1:4">
      <c r="A9" s="4" t="s">
        <v>879</v>
      </c>
      <c r="B9" s="5" t="n">
        <v>5114</v>
      </c>
      <c r="C9" s="5" t="n">
        <v>4346</v>
      </c>
      <c r="D9" s="5" t="n">
        <v>4204</v>
      </c>
    </row>
    <row r="10" spans="1:4">
      <c r="A10" s="4" t="s">
        <v>882</v>
      </c>
    </row>
    <row r="11" spans="1:4">
      <c r="A11" s="3" t="s">
        <v>878</v>
      </c>
    </row>
    <row r="12" spans="1:4">
      <c r="A12" s="4" t="s">
        <v>879</v>
      </c>
      <c r="B12" s="5" t="n">
        <v>2081</v>
      </c>
      <c r="C12" s="5" t="n">
        <v>1915</v>
      </c>
      <c r="D12" s="5" t="n">
        <v>1376</v>
      </c>
    </row>
    <row r="13" spans="1:4">
      <c r="A13" s="4" t="s">
        <v>437</v>
      </c>
    </row>
    <row r="14" spans="1:4">
      <c r="A14" s="3" t="s">
        <v>878</v>
      </c>
    </row>
    <row r="15" spans="1:4">
      <c r="A15" s="4" t="s">
        <v>879</v>
      </c>
      <c r="B15" s="6" t="n">
        <v>500</v>
      </c>
      <c r="C15" s="6" t="n">
        <v>378</v>
      </c>
      <c r="D15" s="6" t="n">
        <v>4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369</v>
      </c>
      <c r="J1" s="2" t="s">
        <v>1</v>
      </c>
    </row>
    <row r="2" spans="1:12">
      <c r="B2" s="2" t="s">
        <v>2</v>
      </c>
      <c r="C2" s="2" t="s">
        <v>371</v>
      </c>
      <c r="D2" s="2" t="s">
        <v>4</v>
      </c>
      <c r="E2" s="2" t="s">
        <v>372</v>
      </c>
      <c r="F2" s="2" t="s">
        <v>32</v>
      </c>
      <c r="G2" s="2" t="s">
        <v>373</v>
      </c>
      <c r="H2" s="2" t="s">
        <v>374</v>
      </c>
      <c r="I2" s="2" t="s">
        <v>375</v>
      </c>
      <c r="J2" s="2" t="s">
        <v>2</v>
      </c>
      <c r="K2" s="2" t="s">
        <v>32</v>
      </c>
      <c r="L2" s="2" t="s">
        <v>75</v>
      </c>
    </row>
    <row r="3" spans="1:12">
      <c r="A3" s="3" t="s">
        <v>878</v>
      </c>
    </row>
    <row r="4" spans="1:12">
      <c r="A4" s="4" t="s">
        <v>77</v>
      </c>
      <c r="B4" s="6" t="n">
        <v>53661</v>
      </c>
      <c r="C4" s="6" t="n">
        <v>50109</v>
      </c>
      <c r="D4" s="6" t="n">
        <v>38376</v>
      </c>
      <c r="E4" s="6" t="n">
        <v>34880</v>
      </c>
      <c r="F4" s="6" t="n">
        <v>30242</v>
      </c>
      <c r="G4" s="6" t="n">
        <v>21674</v>
      </c>
      <c r="H4" s="6" t="n">
        <v>17919</v>
      </c>
      <c r="I4" s="6" t="n">
        <v>13053</v>
      </c>
      <c r="J4" s="6" t="n">
        <v>177026</v>
      </c>
      <c r="K4" s="6" t="n">
        <v>82888</v>
      </c>
      <c r="L4" s="6" t="n">
        <v>33087</v>
      </c>
    </row>
    <row r="5" spans="1:12">
      <c r="A5" s="4" t="s">
        <v>880</v>
      </c>
    </row>
    <row r="6" spans="1:12">
      <c r="A6" s="3" t="s">
        <v>878</v>
      </c>
    </row>
    <row r="7" spans="1:12">
      <c r="A7" s="4" t="s">
        <v>77</v>
      </c>
      <c r="J7" s="5" t="n">
        <v>134688</v>
      </c>
      <c r="K7" s="5" t="n">
        <v>72771</v>
      </c>
      <c r="L7" s="5" t="n">
        <v>30961</v>
      </c>
    </row>
    <row r="8" spans="1:12">
      <c r="A8" s="4" t="s">
        <v>884</v>
      </c>
    </row>
    <row r="9" spans="1:12">
      <c r="A9" s="3" t="s">
        <v>878</v>
      </c>
    </row>
    <row r="10" spans="1:12">
      <c r="A10" s="4" t="s">
        <v>77</v>
      </c>
      <c r="J10" s="5" t="n">
        <v>42035</v>
      </c>
      <c r="K10" s="5" t="n">
        <v>10028</v>
      </c>
      <c r="L10" s="5" t="n">
        <v>2070</v>
      </c>
    </row>
    <row r="11" spans="1:12">
      <c r="A11" s="4" t="s">
        <v>885</v>
      </c>
    </row>
    <row r="12" spans="1:12">
      <c r="A12" s="3" t="s">
        <v>878</v>
      </c>
    </row>
    <row r="13" spans="1:12">
      <c r="A13" s="4" t="s">
        <v>77</v>
      </c>
      <c r="J13" s="6" t="n">
        <v>303</v>
      </c>
      <c r="K13" s="6" t="n">
        <v>89</v>
      </c>
      <c r="L13" s="6" t="n">
        <v>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69</v>
      </c>
      <c r="J1" s="2" t="s">
        <v>1</v>
      </c>
    </row>
    <row r="2" spans="1:12">
      <c r="B2" s="2" t="s">
        <v>2</v>
      </c>
      <c r="C2" s="2" t="s">
        <v>371</v>
      </c>
      <c r="D2" s="2" t="s">
        <v>4</v>
      </c>
      <c r="E2" s="2" t="s">
        <v>372</v>
      </c>
      <c r="F2" s="2" t="s">
        <v>32</v>
      </c>
      <c r="G2" s="2" t="s">
        <v>373</v>
      </c>
      <c r="H2" s="2" t="s">
        <v>374</v>
      </c>
      <c r="I2" s="2" t="s">
        <v>375</v>
      </c>
      <c r="J2" s="2" t="s">
        <v>2</v>
      </c>
      <c r="K2" s="2" t="s">
        <v>32</v>
      </c>
      <c r="L2" s="2" t="s">
        <v>75</v>
      </c>
    </row>
    <row r="3" spans="1:12">
      <c r="A3" s="3" t="s">
        <v>878</v>
      </c>
    </row>
    <row r="4" spans="1:12">
      <c r="A4" s="4" t="s">
        <v>77</v>
      </c>
      <c r="B4" s="6" t="n">
        <v>53661</v>
      </c>
      <c r="C4" s="6" t="n">
        <v>50109</v>
      </c>
      <c r="D4" s="6" t="n">
        <v>38376</v>
      </c>
      <c r="E4" s="6" t="n">
        <v>34880</v>
      </c>
      <c r="F4" s="6" t="n">
        <v>30242</v>
      </c>
      <c r="G4" s="6" t="n">
        <v>21674</v>
      </c>
      <c r="H4" s="6" t="n">
        <v>17919</v>
      </c>
      <c r="I4" s="6" t="n">
        <v>13053</v>
      </c>
      <c r="J4" s="6" t="n">
        <v>177026</v>
      </c>
      <c r="K4" s="6" t="n">
        <v>82888</v>
      </c>
      <c r="L4" s="6" t="n">
        <v>33087</v>
      </c>
    </row>
    <row r="5" spans="1:12">
      <c r="A5" s="4" t="s">
        <v>887</v>
      </c>
    </row>
    <row r="6" spans="1:12">
      <c r="A6" s="3" t="s">
        <v>878</v>
      </c>
    </row>
    <row r="7" spans="1:12">
      <c r="A7" s="4" t="s">
        <v>77</v>
      </c>
      <c r="J7" s="6" t="n">
        <v>40215</v>
      </c>
      <c r="K7" s="6" t="n">
        <v>9799</v>
      </c>
      <c r="L7" s="6" t="n">
        <v>180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369</v>
      </c>
      <c r="J1" s="2" t="s">
        <v>1</v>
      </c>
    </row>
    <row r="2" spans="1:12">
      <c r="B2" s="2" t="s">
        <v>2</v>
      </c>
      <c r="C2" s="2" t="s">
        <v>371</v>
      </c>
      <c r="D2" s="2" t="s">
        <v>4</v>
      </c>
      <c r="E2" s="2" t="s">
        <v>372</v>
      </c>
      <c r="F2" s="2" t="s">
        <v>32</v>
      </c>
      <c r="G2" s="2" t="s">
        <v>373</v>
      </c>
      <c r="H2" s="2" t="s">
        <v>374</v>
      </c>
      <c r="I2" s="2" t="s">
        <v>375</v>
      </c>
      <c r="J2" s="2" t="s">
        <v>2</v>
      </c>
      <c r="K2" s="2" t="s">
        <v>32</v>
      </c>
      <c r="L2" s="2" t="s">
        <v>75</v>
      </c>
    </row>
    <row r="3" spans="1:12">
      <c r="A3" s="3" t="s">
        <v>228</v>
      </c>
    </row>
    <row r="4" spans="1:12">
      <c r="A4" s="4" t="s">
        <v>77</v>
      </c>
      <c r="B4" s="6" t="n">
        <v>53661</v>
      </c>
      <c r="C4" s="6" t="n">
        <v>50109</v>
      </c>
      <c r="D4" s="6" t="n">
        <v>38376</v>
      </c>
      <c r="E4" s="6" t="n">
        <v>34880</v>
      </c>
      <c r="F4" s="6" t="n">
        <v>30242</v>
      </c>
      <c r="G4" s="6" t="n">
        <v>21674</v>
      </c>
      <c r="H4" s="6" t="n">
        <v>17919</v>
      </c>
      <c r="I4" s="6" t="n">
        <v>13053</v>
      </c>
      <c r="J4" s="6" t="n">
        <v>177026</v>
      </c>
      <c r="K4" s="6" t="n">
        <v>82888</v>
      </c>
      <c r="L4" s="6" t="n">
        <v>33087</v>
      </c>
    </row>
    <row r="5" spans="1:12">
      <c r="A5" s="4" t="s">
        <v>80</v>
      </c>
      <c r="B5" s="5" t="n">
        <v>38021</v>
      </c>
      <c r="C5" s="5" t="n">
        <v>34956</v>
      </c>
      <c r="D5" s="5" t="n">
        <v>25224</v>
      </c>
      <c r="E5" s="5" t="n">
        <v>23216</v>
      </c>
      <c r="F5" s="5" t="n">
        <v>19268</v>
      </c>
      <c r="G5" s="5" t="n">
        <v>10556</v>
      </c>
      <c r="H5" s="5" t="n">
        <v>1710</v>
      </c>
      <c r="I5" s="5" t="n">
        <v>5071</v>
      </c>
      <c r="J5" s="5" t="n">
        <v>121417</v>
      </c>
      <c r="K5" s="5" t="n">
        <v>36606</v>
      </c>
      <c r="L5" s="5" t="n">
        <v>12477</v>
      </c>
    </row>
    <row r="6" spans="1:12">
      <c r="A6" s="4" t="s">
        <v>86</v>
      </c>
      <c r="B6" s="5" t="n">
        <v>-4506</v>
      </c>
      <c r="C6" s="5" t="n">
        <v>-5919</v>
      </c>
      <c r="D6" s="5" t="n">
        <v>-15530</v>
      </c>
      <c r="E6" s="5" t="n">
        <v>-13373</v>
      </c>
      <c r="F6" s="5" t="n">
        <v>-17877</v>
      </c>
      <c r="G6" s="5" t="n">
        <v>-28265</v>
      </c>
      <c r="H6" s="5" t="n">
        <v>-37237</v>
      </c>
      <c r="I6" s="5" t="n">
        <v>-31938</v>
      </c>
      <c r="J6" s="5" t="n">
        <v>-39328</v>
      </c>
      <c r="K6" s="5" t="n">
        <v>-115317</v>
      </c>
      <c r="L6" s="5" t="n">
        <v>-103996</v>
      </c>
    </row>
    <row r="7" spans="1:12">
      <c r="A7" s="4" t="s">
        <v>90</v>
      </c>
      <c r="B7" s="6" t="n">
        <v>-10945</v>
      </c>
      <c r="C7" s="6" t="n">
        <v>-11498</v>
      </c>
      <c r="D7" s="6" t="n">
        <v>-21174</v>
      </c>
      <c r="E7" s="6" t="n">
        <v>-18045</v>
      </c>
      <c r="F7" s="6" t="n">
        <v>-22168</v>
      </c>
      <c r="G7" s="6" t="n">
        <v>-33628</v>
      </c>
      <c r="H7" s="6" t="n">
        <v>-40612</v>
      </c>
      <c r="I7" s="6" t="n">
        <v>-35437</v>
      </c>
      <c r="J7" s="6" t="n">
        <v>-61662</v>
      </c>
      <c r="K7" s="6" t="n">
        <v>-131845</v>
      </c>
      <c r="L7" s="6" t="n">
        <v>-111581</v>
      </c>
    </row>
    <row r="8" spans="1:12">
      <c r="A8" s="4" t="s">
        <v>91</v>
      </c>
      <c r="B8" s="7" t="n">
        <v>-0.12</v>
      </c>
      <c r="C8" s="7" t="n">
        <v>-0.13</v>
      </c>
      <c r="D8" s="7" t="n">
        <v>-0.24</v>
      </c>
      <c r="E8" s="7" t="n">
        <v>-0.21</v>
      </c>
      <c r="F8" s="7" t="n">
        <v>-0.26</v>
      </c>
      <c r="G8" s="7" t="n">
        <v>-0.39</v>
      </c>
      <c r="H8" s="7" t="n">
        <v>-0.48</v>
      </c>
      <c r="I8" s="7" t="n">
        <v>-0.42</v>
      </c>
      <c r="J8" s="7" t="n">
        <v>-0.7</v>
      </c>
      <c r="K8" s="7" t="n">
        <v>-1.54</v>
      </c>
      <c r="L8" s="7" t="n">
        <v>-3.67</v>
      </c>
    </row>
    <row r="9" spans="1:12">
      <c r="A9" s="4" t="s">
        <v>92</v>
      </c>
      <c r="B9" s="5" t="n">
        <v>89389364</v>
      </c>
      <c r="C9" s="5" t="n">
        <v>89125646</v>
      </c>
      <c r="D9" s="5" t="n">
        <v>88218868</v>
      </c>
      <c r="E9" s="5" t="n">
        <v>87452983</v>
      </c>
      <c r="F9" s="5" t="n">
        <v>86760316</v>
      </c>
      <c r="G9" s="5" t="n">
        <v>85774874</v>
      </c>
      <c r="H9" s="5" t="n">
        <v>85274683</v>
      </c>
      <c r="I9" s="5" t="n">
        <v>84397164</v>
      </c>
      <c r="J9" s="5" t="n">
        <v>88546719</v>
      </c>
      <c r="K9" s="5" t="n">
        <v>85558448</v>
      </c>
      <c r="L9" s="5" t="n">
        <v>3040160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90</v>
      </c>
    </row>
    <row r="2" spans="1:2">
      <c r="A2" s="3" t="s">
        <v>891</v>
      </c>
    </row>
    <row r="3" spans="1:2">
      <c r="A3" s="4" t="s">
        <v>892</v>
      </c>
      <c r="B3" s="6" t="n">
        <v>150</v>
      </c>
    </row>
    <row r="4" spans="1:2">
      <c r="A4" s="4" t="s">
        <v>893</v>
      </c>
      <c r="B4" s="4" t="s">
        <v>394</v>
      </c>
    </row>
    <row r="5" spans="1:2">
      <c r="A5" s="4" t="s">
        <v>894</v>
      </c>
      <c r="B5" s="4" t="s">
        <v>895</v>
      </c>
    </row>
    <row r="6" spans="1:2">
      <c r="A6" s="4" t="s">
        <v>749</v>
      </c>
      <c r="B6" s="4" t="s">
        <v>896</v>
      </c>
    </row>
    <row r="7" spans="1:2">
      <c r="A7" s="4" t="s">
        <v>897</v>
      </c>
    </row>
    <row r="8" spans="1:2">
      <c r="A8" s="3" t="s">
        <v>891</v>
      </c>
    </row>
    <row r="9" spans="1:2">
      <c r="A9" s="4" t="s">
        <v>898</v>
      </c>
      <c r="B9" s="4" t="s">
        <v>554</v>
      </c>
    </row>
    <row r="10" spans="1:2">
      <c r="A10" s="4" t="s">
        <v>899</v>
      </c>
    </row>
    <row r="11" spans="1:2">
      <c r="A11" s="3" t="s">
        <v>891</v>
      </c>
    </row>
    <row r="12" spans="1:2">
      <c r="A12" s="4" t="s">
        <v>898</v>
      </c>
      <c r="B12" s="4" t="s">
        <v>5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17:37Z</dcterms:created>
  <dcterms:modified xmlns:dcterms="http://purl.org/dc/terms/" xmlns:xsi="http://www.w3.org/2001/XMLSchema-instance" xsi:type="dcterms:W3CDTF">2018-02-22T06:17:37Z</dcterms:modified>
</cp:coreProperties>
</file>